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Adoption of ASU 606"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ceivabl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position of Certain Financia" sheetId="16" state="visible" r:id="rId16"/>
    <sheet xmlns:r="http://schemas.openxmlformats.org/officeDocument/2006/relationships" name="Plant, Property and Equipment, " sheetId="17" state="visible" r:id="rId17"/>
    <sheet xmlns:r="http://schemas.openxmlformats.org/officeDocument/2006/relationships" name="Leases and Rentals" sheetId="18" state="visible" r:id="rId18"/>
    <sheet xmlns:r="http://schemas.openxmlformats.org/officeDocument/2006/relationships" name="Work Force Reduction and CEO Tr" sheetId="19" state="visible" r:id="rId19"/>
    <sheet xmlns:r="http://schemas.openxmlformats.org/officeDocument/2006/relationships" name="Post Employment Benefit Plan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Agreements and Transactions wit"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Recent Accounting Pronounceme29" sheetId="29" state="visible" r:id="rId29"/>
    <sheet xmlns:r="http://schemas.openxmlformats.org/officeDocument/2006/relationships" name="Adoption of ASU 606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Receivables (Tables)" sheetId="33" state="visible" r:id="rId33"/>
    <sheet xmlns:r="http://schemas.openxmlformats.org/officeDocument/2006/relationships" name="Debt (Tables)" sheetId="34" state="visible" r:id="rId34"/>
    <sheet xmlns:r="http://schemas.openxmlformats.org/officeDocument/2006/relationships" name="Derivative Instruments (Tables)" sheetId="35" state="visible" r:id="rId35"/>
    <sheet xmlns:r="http://schemas.openxmlformats.org/officeDocument/2006/relationships" name="Composition of Certain Financ36" sheetId="36" state="visible" r:id="rId36"/>
    <sheet xmlns:r="http://schemas.openxmlformats.org/officeDocument/2006/relationships" name="Plant, Property and Equipment37" sheetId="37" state="visible" r:id="rId37"/>
    <sheet xmlns:r="http://schemas.openxmlformats.org/officeDocument/2006/relationships" name="Leases and Rentals (Tables)" sheetId="38" state="visible" r:id="rId38"/>
    <sheet xmlns:r="http://schemas.openxmlformats.org/officeDocument/2006/relationships" name="Work Force Reduction and CEO 39" sheetId="39" state="visible" r:id="rId39"/>
    <sheet xmlns:r="http://schemas.openxmlformats.org/officeDocument/2006/relationships" name="Stock-Based Compensation (Table" sheetId="40" state="visible" r:id="rId40"/>
    <sheet xmlns:r="http://schemas.openxmlformats.org/officeDocument/2006/relationships" name="Selected Quarterly Financial 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Recent Accounting Pronounceme44" sheetId="44" state="visible" r:id="rId44"/>
    <sheet xmlns:r="http://schemas.openxmlformats.org/officeDocument/2006/relationships" name="Adoption of ASU 606 - Effects o" sheetId="45" state="visible" r:id="rId45"/>
    <sheet xmlns:r="http://schemas.openxmlformats.org/officeDocument/2006/relationships" name="Income Taxes - Schedule of Comp" sheetId="46" state="visible" r:id="rId46"/>
    <sheet xmlns:r="http://schemas.openxmlformats.org/officeDocument/2006/relationships" name="Income Taxes - Schedule of Effe" sheetId="47" state="visible" r:id="rId47"/>
    <sheet xmlns:r="http://schemas.openxmlformats.org/officeDocument/2006/relationships" name="Income Taxes - Schedule of Defe" sheetId="48" state="visible" r:id="rId48"/>
    <sheet xmlns:r="http://schemas.openxmlformats.org/officeDocument/2006/relationships" name="Income Taxes - Classification o" sheetId="49" state="visible" r:id="rId49"/>
    <sheet xmlns:r="http://schemas.openxmlformats.org/officeDocument/2006/relationships" name="Income Taxes - Schedule of Unre" sheetId="50" state="visible" r:id="rId50"/>
    <sheet xmlns:r="http://schemas.openxmlformats.org/officeDocument/2006/relationships" name="Income Taxes - Narrative (Detai" sheetId="51" state="visible" r:id="rId51"/>
    <sheet xmlns:r="http://schemas.openxmlformats.org/officeDocument/2006/relationships" name="Earnings Per Share - Reconcilia" sheetId="52" state="visible" r:id="rId52"/>
    <sheet xmlns:r="http://schemas.openxmlformats.org/officeDocument/2006/relationships" name="Earnings Per Share Earnings Per" sheetId="53" state="visible" r:id="rId53"/>
    <sheet xmlns:r="http://schemas.openxmlformats.org/officeDocument/2006/relationships" name="Receivables - Schedule of Recei" sheetId="54" state="visible" r:id="rId54"/>
    <sheet xmlns:r="http://schemas.openxmlformats.org/officeDocument/2006/relationships" name="Debt - Additional Information (" sheetId="55" state="visible" r:id="rId55"/>
    <sheet xmlns:r="http://schemas.openxmlformats.org/officeDocument/2006/relationships" name="Debt - Schedule of Maturities o" sheetId="56" state="visible" r:id="rId56"/>
    <sheet xmlns:r="http://schemas.openxmlformats.org/officeDocument/2006/relationships" name="Debt - Schedule of Carrying Val" sheetId="57" state="visible" r:id="rId57"/>
    <sheet xmlns:r="http://schemas.openxmlformats.org/officeDocument/2006/relationships" name="Derivative Instruments (Details" sheetId="58" state="visible" r:id="rId58"/>
    <sheet xmlns:r="http://schemas.openxmlformats.org/officeDocument/2006/relationships" name="Composition of Certain Financ59" sheetId="59" state="visible" r:id="rId59"/>
    <sheet xmlns:r="http://schemas.openxmlformats.org/officeDocument/2006/relationships" name="Composition of Certain Financ60" sheetId="60" state="visible" r:id="rId60"/>
    <sheet xmlns:r="http://schemas.openxmlformats.org/officeDocument/2006/relationships" name="Plant, Property and Equipment61" sheetId="61" state="visible" r:id="rId61"/>
    <sheet xmlns:r="http://schemas.openxmlformats.org/officeDocument/2006/relationships" name="Plant, Property and Equipment62" sheetId="62" state="visible" r:id="rId62"/>
    <sheet xmlns:r="http://schemas.openxmlformats.org/officeDocument/2006/relationships" name="Leases and Rentals - Schedule o" sheetId="63" state="visible" r:id="rId63"/>
    <sheet xmlns:r="http://schemas.openxmlformats.org/officeDocument/2006/relationships" name="Leases and Rentals - Additional" sheetId="64" state="visible" r:id="rId64"/>
    <sheet xmlns:r="http://schemas.openxmlformats.org/officeDocument/2006/relationships" name="Leases and Rentals - Schedule65" sheetId="65" state="visible" r:id="rId65"/>
    <sheet xmlns:r="http://schemas.openxmlformats.org/officeDocument/2006/relationships" name="Leases and Rentals - Schedule66" sheetId="66" state="visible" r:id="rId66"/>
    <sheet xmlns:r="http://schemas.openxmlformats.org/officeDocument/2006/relationships" name="Leases and Rentals - Schedule67" sheetId="67" state="visible" r:id="rId67"/>
    <sheet xmlns:r="http://schemas.openxmlformats.org/officeDocument/2006/relationships" name="Work Force Reduction and CEO 68" sheetId="68" state="visible" r:id="rId68"/>
    <sheet xmlns:r="http://schemas.openxmlformats.org/officeDocument/2006/relationships" name="Post Employment Benefit Plans ("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Stock-Based Compensation - Sc72" sheetId="72" state="visible" r:id="rId72"/>
    <sheet xmlns:r="http://schemas.openxmlformats.org/officeDocument/2006/relationships" name="Stock-Based Compensation - Sc73" sheetId="73" state="visible" r:id="rId73"/>
    <sheet xmlns:r="http://schemas.openxmlformats.org/officeDocument/2006/relationships" name="Stock-Based Compensation - Sc74" sheetId="74" state="visible" r:id="rId74"/>
    <sheet xmlns:r="http://schemas.openxmlformats.org/officeDocument/2006/relationships" name="Stock-Based Compensation - Sc75" sheetId="75" state="visible" r:id="rId75"/>
    <sheet xmlns:r="http://schemas.openxmlformats.org/officeDocument/2006/relationships" name="Shareholders' Equity (Details)" sheetId="76" state="visible" r:id="rId76"/>
    <sheet xmlns:r="http://schemas.openxmlformats.org/officeDocument/2006/relationships" name="Commitments and Contingencies (" sheetId="77" state="visible" r:id="rId77"/>
    <sheet xmlns:r="http://schemas.openxmlformats.org/officeDocument/2006/relationships" name="Selected Quarterly Financial 78"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EC</t>
  </si>
  <si>
    <t>Entity Registrant Name</t>
  </si>
  <si>
    <t>Vectru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Income - USD ($) shares in Thousands, $ in Thousands</t>
  </si>
  <si>
    <t>Dec. 31, 2016</t>
  </si>
  <si>
    <t>Dec. 31, 2015</t>
  </si>
  <si>
    <t>Income Statement [Abstract]</t>
  </si>
  <si>
    <t>Revenue</t>
  </si>
  <si>
    <t>Cost of revenue</t>
  </si>
  <si>
    <t>Selling, general and administrative expenses</t>
  </si>
  <si>
    <t>Operating income</t>
  </si>
  <si>
    <t>Interest (expense) income, net</t>
  </si>
  <si>
    <t>Income from operations before income taxes</t>
  </si>
  <si>
    <t>Income tax (benefit) expense</t>
  </si>
  <si>
    <t>Net income</t>
  </si>
  <si>
    <t>Earnings Per Share</t>
  </si>
  <si>
    <t>Basic (in dollars per share)</t>
  </si>
  <si>
    <t>Diluted (in dollars per share)</t>
  </si>
  <si>
    <t>Weighted average common shares outstanding - basic (in shares)</t>
  </si>
  <si>
    <t>Weighted average common shares outstanding - diluted (in shares)</t>
  </si>
  <si>
    <t>Consolidated Statements of Comprehensive Income - USD ($) $ in Thousands</t>
  </si>
  <si>
    <t>Statement of Comprehensive Income [Abstract]</t>
  </si>
  <si>
    <t>Changes in derivative instrument:</t>
  </si>
  <si>
    <t>Net change in fair value of interest rate swaps</t>
  </si>
  <si>
    <t>Net (loss) gain reclassified to interest expense</t>
  </si>
  <si>
    <t>Tax benefit (expense)</t>
  </si>
  <si>
    <t>Net change in derivative instrument</t>
  </si>
  <si>
    <t>Foreign currency translation adjustments</t>
  </si>
  <si>
    <t>Other comprehensive income (loss), net of tax</t>
  </si>
  <si>
    <t>Total comprehensive income</t>
  </si>
  <si>
    <t>Consolidated Balance Sheets - USD ($) $ in Thousands</t>
  </si>
  <si>
    <t>Current assets</t>
  </si>
  <si>
    <t>Cash</t>
  </si>
  <si>
    <t>Receivables</t>
  </si>
  <si>
    <t>Costs incurred in excess of billings</t>
  </si>
  <si>
    <t>Other current assets</t>
  </si>
  <si>
    <t>Total current assets</t>
  </si>
  <si>
    <t>Non-current assets</t>
  </si>
  <si>
    <t>Property, plant, and equipment, net</t>
  </si>
  <si>
    <t>Goodwill</t>
  </si>
  <si>
    <t>Other non-current assets</t>
  </si>
  <si>
    <t>Total non-current assets</t>
  </si>
  <si>
    <t>Total Assets</t>
  </si>
  <si>
    <t>Current liabilities</t>
  </si>
  <si>
    <t>Accounts payable</t>
  </si>
  <si>
    <t>Billings in excess of costs</t>
  </si>
  <si>
    <t>Compensation and other employee benefits</t>
  </si>
  <si>
    <t>Short-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cies (Note 17)</t>
  </si>
  <si>
    <t xml:space="preserve"> </t>
  </si>
  <si>
    <t>Shareholders' Equity</t>
  </si>
  <si>
    <t>Preferred stock; $0.01 par value; 10,000,000 shares authorized; No shares issued and outstanding</t>
  </si>
  <si>
    <t>Common stock; $0.01 par value; 100,000,000 shares authorized; 11,120,528 and 10,894,924 shares issued and outstanding</t>
  </si>
  <si>
    <t>Additional paid in capital</t>
  </si>
  <si>
    <t>Retained earnings</t>
  </si>
  <si>
    <t>Accumulated other comprehensive loss</t>
  </si>
  <si>
    <t>Total shareholders' equity</t>
  </si>
  <si>
    <t>Total Liabilities and Shareholders' Equity</t>
  </si>
  <si>
    <t>Consolidated Balance Sheets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Adjustments to reconcile net income to net cash provided by operating activities:</t>
  </si>
  <si>
    <t>Depreciation expense</t>
  </si>
  <si>
    <t>Loss on disposal of property, plant, and equipment</t>
  </si>
  <si>
    <t>Stock-based compensation</t>
  </si>
  <si>
    <t>Amortization and write-off of debt issuance costs</t>
  </si>
  <si>
    <t>Changes in assets and liabilities:</t>
  </si>
  <si>
    <t>Other assets</t>
  </si>
  <si>
    <t>Deferred taxes</t>
  </si>
  <si>
    <t>Other liabilities</t>
  </si>
  <si>
    <t>Net cash provided by operating activities</t>
  </si>
  <si>
    <t>Investing activities</t>
  </si>
  <si>
    <t>Purchases of capital assets</t>
  </si>
  <si>
    <t>Proceeds from the disposition of assets</t>
  </si>
  <si>
    <t>Distributions from equity investment</t>
  </si>
  <si>
    <t>Net cash (used in) provided by investing activities</t>
  </si>
  <si>
    <t>Financing activities</t>
  </si>
  <si>
    <t>Proceeds from issuance of long-term debt</t>
  </si>
  <si>
    <t>Repayments of long-term debt</t>
  </si>
  <si>
    <t>Proceeds from revolver</t>
  </si>
  <si>
    <t>Repayments of revolver</t>
  </si>
  <si>
    <t>Proceeds from exercise of stock options</t>
  </si>
  <si>
    <t>Payment of debt issuance costs</t>
  </si>
  <si>
    <t>Proceeds from insurance financing</t>
  </si>
  <si>
    <t>Repayments of insurance financing</t>
  </si>
  <si>
    <t>Payments of employee withholding taxes on share-based compensation</t>
  </si>
  <si>
    <t>Net cash (used in) financing activities</t>
  </si>
  <si>
    <t>Exchange rate effect on cash</t>
  </si>
  <si>
    <t>Net change in cash</t>
  </si>
  <si>
    <t>Cash-beginning of year</t>
  </si>
  <si>
    <t>Cash-end of year</t>
  </si>
  <si>
    <t>Supplemental Disclosure of Cash Flow Information:</t>
  </si>
  <si>
    <t>Interest paid</t>
  </si>
  <si>
    <t>Income taxes paid</t>
  </si>
  <si>
    <t>Consolidated Statements of Shareholders' Equity - USD ($) shares in Thousands, $ in Thousands</t>
  </si>
  <si>
    <t>Total</t>
  </si>
  <si>
    <t>Common Stock Issued</t>
  </si>
  <si>
    <t>Additional Paid-in Capital</t>
  </si>
  <si>
    <t>Retained Earnings</t>
  </si>
  <si>
    <t>Accumulated Other Comprehensive Income</t>
  </si>
  <si>
    <t>Balance (in shares) at Dec. 31, 2014</t>
  </si>
  <si>
    <t>Balance at Dec. 31, 2014</t>
  </si>
  <si>
    <t>Increase (Decrease) in Stockholders' Equity [Roll Forward]</t>
  </si>
  <si>
    <t>Unrealized (loss) gain on cash flow hedge</t>
  </si>
  <si>
    <t>Employee stock awards and stock options (in shares)</t>
  </si>
  <si>
    <t>Employee stock awards and stock options</t>
  </si>
  <si>
    <t>Balance (in shares) at Dec. 31, 2015</t>
  </si>
  <si>
    <t>Balance at Dec. 31, 2015</t>
  </si>
  <si>
    <t>Balance (in shares) at Dec. 31, 2016</t>
  </si>
  <si>
    <t>Balance at Dec. 31, 2016</t>
  </si>
  <si>
    <t>Adoption of ASU 2016-09</t>
  </si>
  <si>
    <t>Balance (in shares) at Dec. 31, 2017</t>
  </si>
  <si>
    <t>Balance at Dec. 31, 2017</t>
  </si>
  <si>
    <t>Description of Business and Summary of Significant Accounting Policies</t>
  </si>
  <si>
    <t>Organization, Consolidation and Presentation of Financial Statements [Abstract]</t>
  </si>
  <si>
    <t>DESCRIPTION OF BUSINESS AND SUMMARY OF SIGNIFICANT ACCOUNTING POLICIES Description of Business and Basis of Presentation Our Business Vectrus, Inc. is a leading provider of services to the U.S. government worldwide. We operate as one segment and offer facility and logistics services and information technology and network communications services. Vectrus was incorporated in the State of Indiana on February 4, 2014. On September 27, 2014, Exelis Inc. (Exelis) completed the spin-off (the Spin-off) of Vectrus and became an independent, publicly traded company. The Consolidated Financial Statements reflect the consolidated operations of Vectrus as a separate stand-alone entity. Unless the context otherwise requires, references in these notes to "Vectrus", "we," "us," "our," "the Company" and "our Company" refer to Vectrus, Inc. References in these notes to Exelis or "Former Parent" refer to Exelis Inc., an Indiana corporation, and its consolidated subsidiaries (other than Vectrus). Exelis was acquired by Harris Corporation in May 2015. 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solidated Statements of Income. Our investment in HDSS is recorded in other non-current assets in the Consolidated Balance Sheets. When we receive cash distributions from HDSS, the cash distribution is compared to cumulative earnings and any excess is recorded as a distribution from equity investment in the Consolidated Statements of Cash Flows. Any remaining cash distribution is recorded in other assets in the Consolidated Statements of Cash Flows. Summary of Significant Accounting Policies Principles of Consolidation Vectrus consolidates companies in which it has a controlling financial interest. All intercompany transactions and balances have been eliminated.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valuation of assets and certain contingent liabilities. Actual results could differ from these estimates. Revenue Recognition As a defense contractor engaging in long-term contracts, the majority of our revenue is derived from long-term service contracts for which revenue is recognized under the percentage-of-completion method based on levels of effort or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able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Consolidated Balance Sheets. Revenue that is earned and recognized in excess of amounts invoiced is recorded as a component of receivables. During the performance of our long-term contracts, estimated final contract prices and costs are reviewed periodically and changes are made as required and recorded as changes in revenue and cost of revenu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Changes in contract revenue and cost estimates and the related effect to operating income are recognized using a cumulative catch-up adjustment, which recognizes in the current period the cumulative effect of the changes on current and prior periods based on a contract’s percentage of completion. Changes in estimated revenue and cost could result in a forward loss or an adjustment to a forward loss. Provisions for estimated losses on uncompleted long-term contracts are made in the period in which such losses are determined and are recorded as a component of cost of revenue. Cumulative catch-up adjustments for the years ended December 31, 2017 , 2016 and 2015 are presented in the following table: Year Ended December 31, (In thousands) 2017 2016 2015 Favorable adjustments $ 18,256 $ 15,296 $ 9,721 Unfavorable adjustments (6,704 ) (7,837 ) (11,641 ) Net favorable (unfavorable) adjustments $ 11,552 $ 7,459 $ (1,920 ) Our primary customer is the U.S. Department of Defense, with a high concentration in the U.S. Army. For the year ended December 31, 2017 , we had total revenue of $1.1 billion , and for each of the years ended December 31, 2016 and 2015 , we had total revenue of $1.2 billion , all of which was derived from U.S. government customers. For the years ended December 31, 2017 , 2016 and 2015 , we generated approximately 82% , 84% and 85% , respectively, of our total revenue from the U.S. Army. In 2014, the Financial Accounting Standards Board (FASB) issued Accounting Standards Update (ASU) 2014-09, Revenue from Contracts with Customers (Topic 606). Several ASUs have been issued since the issuance of ASU 2014-09, which modify certain sections of ASU 2014-09 and are intended to promote a more consistent interpretation and application of the principles outlined in the standard. We adopted the new standard, Accounting Standards Codification (ASC) Topic 606, on January 1, 2018, using the modified retrospective method with a cumulative-effect adjustment to opening retained earnings. See Note 3 , "Adoption of ASC Topic 606 - Revenue from Contracts with Customers" for the quantification of these adjustments. 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during the fourth fiscal quarter. The impairment test is a two-step process measuring the magnitude of any impairment. In the first step, the estimated fair value of the reporting unit is developed and compared to the carrying value of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No impairment charges related to goodwill have been recorded during 2017 , 2016 or 2015 . There were no acquisitions during the years ended December 31, 2017 and 2016 or any prior periods. Severance Expense 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 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SG&amp;A) expenses and have historically been immaterial. Receivables 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 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is generally computed using either an accelerated or straight-line method and is based on estimated useful lives or lease term as follows: Years Buildings and improvements 5 – 40 Machinery and equipment 3 – 10 Furniture, fixtures, and office equipment 3 – 7 Operating Leases Many of our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Leasehold improvements are amortized over the lesser of the remaining life of the lease or the estimated useful life of the improvement. 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value of the asset to its estimated fair value based on a discounted cash flow approach or, when available and appropriate, to comparable market values. Stock-Based Compensation We recognize stock-based compensation expense primarily within selling, general and administrative expenses based on the grant date fair values for all share-based awards granted over the requisite service periods of the awards, which is generally equivalent to the vesting terms. 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Segment Information Management has concluded that the Company operates as one segment based upon the information used by the chief operating decision maker in evaluating the performance of the Company’s business and allocating resources and capital. Although we perform services worldwide, all of our revenue for the years ended December 31, 2017 , 2016 and 2015 was with the U.S. government. 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 Earnings Per Share We compute earnings per common share on the basis of the weighted average number of common shares, and, where dilutive, common share equivalents, outstanding during the indicated periods. 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Refer to Note 8 , "Derivative Instruments" for additional information regarding our derivative activities.</t>
  </si>
  <si>
    <t>Recent Accounting Pronouncements</t>
  </si>
  <si>
    <t>New Accounting Pronouncements and Changes in Accounting Principles [Abstract]</t>
  </si>
  <si>
    <t>RECENT ACCOUNTING PRONOUNCEMENTS Accounting Standards Issued But Not Yet Effective In February 2016, the Financial Accounting Standards Board (FASB) issued Accounting Standards Update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We have begun analyzing our operating lease agreements, and management anticipates our assets and liabilities will increase proportionally after the adoption of ASU 2016-02. As of December 31, 2017, there are approximately $5.5 million in future minimum rental payments for operating leases that are not currently on our balance sheet.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We are evaluating the impact of adopting ASU 2017-04; however, the standard is not expected to have a material impact on our consolidated financial statements. In August 2017, the FASB issued ASU No. 2017-12, Derivatives and Hedging (Topic 815): Targeted Improvements to Accounting for Hedging Activities (ASU 2017-12). The objective of ASU 2017-12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standard is effective in annual periods beginning after December 15, 2018, and interim periods within those periods. Early adoption is permitted as of the beginning of the annual period. We are evaluating the impact of adopting ASU 2017-12; however, the standard is not expected to have a material impact on our consolidated financial statements. Accounting Standards That Were Adopted In 2014, the FASB issued ASU 2014-09, Revenue from Contracts with Customers (Topic 606). Several ASUs have been issued since the issuance of ASU 2014-09, which modify certain sections of ASU 2014-09 and are intended to promote a more consistent interpretation and application of the principles outlined in the standard. We adopted the new standard, ASC Topic 606 using the modified retrospective method with a cumulative-effect adjustment to opening retained earnings as of January 1, 2018. See Note 3 , "Adoption of ASC Topic 606 - Revenue from Contracts with Customers" for the quantification of this adjustment.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 requirements and classification on the statement of cash flows. We adopted this standard in the first quarter of 2017. The adoption of ASU 2016-09 did not have a material impact on our financial statements but did impact the following: • All excess tax benefits and tax deficiencies are recognized as income tax expense or benefit in the income statement prospectively. • The tax effects of exercised or vested awards are treated as discrete items in the reporting period in which they occur, and we recognize excess tax benefits regardless of whether the benefit reduces taxes payable in the current period. • We also adopted a new accounting policy in which we account for award forfeitures as they occur. We no longer estimate the total number of awards for which the requisite service period will not be rendered. • Cash paid by us when directly withholding shares for tax-withholding purposes is classified as a financing activity and excess tax benefits are classified along with other income tax cash flows as an operating activity in the consolidated statement of cash flows. In October 2016, the FASB issued ASU No. 2016-16, Intra-Entity Transfers of Assets Other than Inventory (ASU 2016-16). The objective of ASU 2016-16 is to require companies to account for the income tax effects of intercompany sales and transfers of assets other than inventory (e.g., intangible assets) when the transfer occurs. Prior to the implementation of this standard, we are required to defer the income tax effects of intercompany transfers of assets until the asset has been sold to an outside party or otherwise recognized (e.g., depreciated, amortized, or impaired). We are still required to defer the income tax effects of intercompany sales and transfers of inventory in an exception to the income tax accounting guidance. The standard became effective in annual periods beginning after December 15, 2017, and interim periods within those periods. Adoption of the standard did not have an impact on our consolidated financial statements. In January 2017, the FASB issued ASU 2017-01, Clarifying the Definition of a Business (ASU 2017-01). The objective of ASU 2017-01 is to add guidance to assist entities in evaluating whether transactions should be accounted for as acquisitions or disposals of assets or of businesses. ASU 2017-01 became effective for annual periods beginning after December 15, 2017, including interim periods within those periods. Adoption of the standard did not have a material impact on our consolidated financial statements. Other new pronouncements issued but not effective until after December 31, 2017 are not expected to have a material impact on our financial position, results of operations or cash flows.</t>
  </si>
  <si>
    <t>Adoption of ASU 606</t>
  </si>
  <si>
    <t>Revenue from Contract with Customer [Abstract]</t>
  </si>
  <si>
    <t>ADOPTION OF ASC TOPIC 606 - REVENUE FROM CONTRACTS WITH CUSTOMERS As discussed in Note 1, the FASB issued ASU 2014-09, Revenue from Contracts with Customers (Topic 606), in 2014. The standard outlines a five-step model whereby revenue is recognized as performance obligations within a contract are satisfied. The standard also requires new, expanded disclosures regarding revenue recognition. Several ASUs have been issued since the issuance of ASU 2014-09, which modify certain sections of ASU 2014-09 and are intended to promote a more consistent interpretation and application of the principles outlined in the standard. We adopted the new standard, ASC Topic 606, on January 1, 2018. We will account for our revenue in accordance with ASC Topic 606, using the modified retrospective method with a cumulative-effect adjustment to opening retained earnings. The new ASC Topic 606 guidance was only applied to contracts that were not completed as of the effective date of adoption. During implementation of the standard, we identified performance obligations on the basis of the contractual arrangements as of the adoption date, including any contract modifications since inception; determined the transaction price, including any variable consideration, as of the transition date; and allocated the transaction price to the performance obligations identified. The majority of our revenue is derived from long-term contracts and programs that can span several years. Our long-term contracts will continue to recognize revenue and earnings over time as services are rendered because of the continuous transfer of control to the customer, using an input measure (e.g., costs incurred to total estimated cost) to reflect progress. The adoption of ASC Topic 606 will have the most significant impact to our accounting for firm-fixed price contracts. Our firm-fixed price contracts will continue to recognize revenue and earnings over time because of the continuous transfer of services to the customer, using an input measure of costs incurred, to reflect progress. However, we will be precluded from recognizing adjustments in estimated costs at completion as costs incurred in excess of billings on the balance sheet for firm-fixed price contracts. Adjustments in contract estimates for firm-fixed price contracts will result in more variability to revenue from period to period. The total impact of an adjustment in estimated profit recorded to date on a contract will continue to be recognized in the period it is identified (cumulative catch-up method). Despite this variability, a firm-fixed price contract’s cash flows and overall profitability at completion are the same as under the prior revenue recognition standard. Anticipated losses on contracts will continue to be recognized in the quarter in which they are identified. The assessment of our January 1, 2018, Consolidated Balance Sheet under ASC Topic 606 will result in a cumulative-effect adjustment to opening retained earnings, unbilled receivables, costs incurred in excess of billings for firm-fixed price contracts, and other contract liabilities. These adjustments will not materially change the total amount of net assets as of December 31, 2017. The effects of the adoption under ASC Topic 606 are outlined in the table below: (In thousands) Year Ended December 31, 2017 Impact January 1, 2018 Receivables (unbilled) $ 121,601 $ 10,457 $ 132,058 Costs incurred in excess of billings $ 12,751 $ (12,751 ) $ — Billings in excess of costs $ 3,766 $ (3,766 ) $ — Impact to contract liabilities $ — $ 1,621 $ 1,621 Retained earnings $ 117,415 $ (98 ) $ 117,317 As required by the new ASC Topic 606 revenue recognition guidance using the modified retrospective method, in 2018 we will report impacted financial statement line items under the new ASC Topic 606 revenue recognition guidance as well as what those impacted financial statement line items would have been in 2018 under the former ASC Topic 605 revenue guidance during the year 2018. In accordance with contract modification guidance in ASC Topic 606, we will not retrospectively restate contracts that were modified before January 1, 2018. Instead, we have reflected the aggregate effect of such modifications when identifying the satisfied and unsatisfied performance obligations and determining and allocating the transaction price.</t>
  </si>
  <si>
    <t>Income Taxes</t>
  </si>
  <si>
    <t>Income Tax Disclosure [Abstract]</t>
  </si>
  <si>
    <t>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For the year ended December 31, 2017 , we released valuation allowances of $0.2 million on deferred tax assets that are expected to be realized in the foreseeable future. The sources of pre-tax income and the components of income tax expense for the years ended December 31, 2017 , 2016 and 2015 , respectively, are as follows: (in thousands) 2017 2016 2015 Income Components United States $ 34,386 $ 37,276 33,274 Foreign 2,194 (89 ) 157 Total pre-tax income from continuing operations $ 36,580 $ 37,187 $ 33,431 Income tax expense components Current income tax provision United States-Federal $ 11,952 $ 15,106 $ 10,549 United States-State and local 206 311 401 Foreign 758 371 910 Total current income tax provision 12,916 15,788 11,860 Deferred income tax provision (benefit) United States-Federal (35,486 ) (1,733 ) (9,350 ) United States-State and local (260 ) (278 ) (42 ) Foreign (87 ) (245 ) (10 ) Total deferred income tax provision (benefit) (35,833 ) (2,256 ) (9,402 ) Total income tax (benefit) expense $ (22,917 ) $ 13,532 $ 2,458 Effective income tax rate (62.6 )% 36.4 % 7.4 % A reconciliation of the income tax provision at the U.S. statutory rate to the effective income tax rate as reported is as follows: 2017 2016 2015 Tax provision at U.S. statutory rate 35.0 % 35.0 % 35.0 % State and local income tax, net of federal benefit (0.1 )% 0.1 % 0.7 % Foreign taxes (2.5 )% — % — % Release of uncertain tax positions — % — % (29.9 )% Prior year true-ups 0.3 % — % — % Indemnity expense — % — % 3.3 % Other 1.7 % 1.3 % (1.7 )% Impact of federal rate change (97.0 )% — % — % Effective income tax rate (62.6 )% 36.4 % 7.4 % Deferred tax assets and liabilities are determined based on temporary differences between the financial reporting and tax bases of assets and liabilities, applying enacted tax rates in effect for the year in which we expect the differences will reverse. Deferred tax assets and liabilities include the following: (in thousands) 2017 2016 Deferred Tax Assets Costs incurred in excess of billings $ 814 $ 506 Compensation and benefits 4,667 10,816 Reserves 2,473 2,660 Other 854 3,116 Property, plant and equipment, net 774 (769 ) Net operating losses 133 168 Subtotal $ 9,715 $ 16,497 Valuation allowance — (157 ) Total deferred tax assets $ 9,715 $ 16,340 Deferred Tax Liabilities Goodwill $ (46,890 ) $ (77,171 ) Unbilled receivables (16,635 ) (27,431 ) Other liabilities (1,169 ) (1,178 ) Total deferred tax liabilities $ (64,694 ) $ (105,780 ) Deferred taxes are classified in the Consolidated Balance Sheets as follows: (in thousands) 2017 2016 Non-current assets $ 350 $ 227 Non-current liabilities 55,329 89,667 Net deferred tax liabilities $ 54,979 $ 89,440 Uncertain Tax Position A reconciliation of the beginning and ending amount of unrecognized tax benefits as of December 31, 2017 , 2016 and 2015 is as follows: (in thousands) 2017 2016 2015 Unrecognized tax benefits-January 1, $ 429 $ — $ 7,604 Additions for: Current year tax positions — 429 — Reductions for: Settlements with tax authorities (429 ) — — Prior year tax positions — — (7,604 ) Unrecognized tax benefits-December 31, $ — $ 429 $ — As of December 31, 2017 , 2016 and 2015 , unrecognized tax benefits from uncertain tax positions were $0.0 million , $0.4 million and $0.0 million , respectively. We effectively settled $0.4 million of unrecognized tax benefits during 2017 with the filing of our 2016 income tax returns. We effectively settled $6.9 million of unrecognized tax benefits during 2015 due to the resolution of examinations of tax returns of our Former Parent. The balance of $0.7 million was effectively settled with the filing of our 2014 income tax returns during 2015. We classify interest relating to tax matters as a component of interest expense and tax penalties as a component of income tax expense in our Consolidated Statements of Income. During 2017 , 2016 and 2015 , we recognized interest expense related to tax matters of $0.0 million , $0.0 million and $0.1 million , respectively. As of December 31, 2017 , 2016 , and 2015 , we had no interest accrued for tax matters. The Company's earliest open tax year in the U.S. is 2014. Tax Cut and Jobs Act The Tax Cut and Jobs Act (the Tax Act), which was enacted on December 22, 2017 impacted our income tax expense for the year ended December 31, 2017. We would have had income tax expense of approximately $12.2 million under prior law, as compared to the tax benefit reflected of $(22.9) million reflected in the statements of income. The income tax benefit resulted primarily because; (i) the Tax Act requires the inclusion of the accumulated earnings and profits of foreign subsidiaries for which we have not provided U.S. federal income taxes of our controlled foreign corporations in the tax year ending December 31, 2017 and (ii) GAAP requires our deferred tax items to be revalued to reflect the lower 21% federal income tax rate. For the year ended December 31, 2017, these two items resulted in an increase in tax expense of $0.4 million and a tax benefit of $(35.5) million , respectively. In addition, the Tax Act implements certain minimum taxes on excessive earnings of controlled foreign corporations and base erosion prevention requirements for tax years beginning after December 31, 2017. We are still evaluating the expected impact of these items on our income tax expense in future years and have recorded any estimated impact based on information available. The Tax Act also limits, or eliminates in full, certain tax deductions in future years and, as a result, is expected to impact the recognition of related deferred tax assets in future years under GAAP. As the result of the passage of the Tax Act, the Securities and Exchange Commission released Staff Accounting Bulletin SAB 118 (SAB 118) to provide guidance for companies that had not completed accounting for the income tax effects of the Tax Act prior to the release of their financial reports. SAB 118 provides guidance regarding disclosure on positions taken in the financial reports under three scenarios; (i) where the accounting for the income tax effects is complete, (ii) where the accounting for the income tax effects is incomplete but a reasonable estimate is available, (iii) where the accounting for the income tax effects is incomplete and a reasonable estimate is not available. SAB 118 provides guidance regarding disclosure requirements under these scenarios. The Tax Act has impacted and will impact a number of items in our tax accounting. The Tax Act requires the acceleration of income tax recognition for various items as compared to prior tax guidance. As such, we will now be required to recognize income for tax purposes on certain government contracts in the same period as for financial reporting. The amount of this income, on a pretax basis, as of December 31, 2017 is $76.9 million , which will be taxed at the new lower statutory tax rate of 21% subsequent to 2017. We believe we have reasonably estimated the inclusion of the accumulated earnings and profits of foreign subsidiaries for which we have not provided U.S. federal income taxes of our controlled foreign corporations for the tax year ended December 31, 2017. However, the jurisdictional income tax returns for a number of controlled foreign corporations have not been finalized. Once finalized, the results of those returns could impact the estimate as presented in our financial statements. We expect the returns to be finalized prior to December 31, 2018. The Tax Act also added a new provision designed to tax global intangible low-taxed income (GILTI). Because of the complexity of the new GILTI tax rules, we are continuing to evaluate this provision of the Tax Act and the application of ASC 740. Under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Because whether we expect to have future U.S. inclusions in taxable income related to GILTI depends on not only our current structure and estimated future results of global operations but also our intent and ability to modify our structure and/or our business, we are not yet able to reasonably estimate the effect of this provision of the Tax Act. Therefore, we have not made any adjustments related to potential GILTI tax in our financial statements and have not made a policy decision regarding whether to record deferred taxes on GILTI. We have executives who may receive compensation in excess of the amounts deductible under the Tax Act. We cannot determine with certainty whether these executives' compensation will exceed tax deductible limitations under our existing executive compensation plans or whether certain safe harbors will be available for this compensation. As such, we have not recorded certain deferred tax assets related to executive compensation and will refrain from doing so, until further guidance and interpretation is available regarding the matter. Currently, the amount is immaterial. As the result of the Tax Act, certain book to tax differences, including both temporary and permanent items, that were allowable prior to the Tax Act are no longer allowable; as such, the calculation of our federal taxable income will change. In addition, we file tax returns in numerous states. Whether these states will adopt the federal tax changes under the Tax Act has yet to be determined. We cannot determine what impact the Tax Act will have on our state income tax liability in the future. Tax Indemnifications In connection with the Spin-off, pursuant to a Tax Matters Agreement with our Former Parent, our Former Parent agreed to indemnify us for up to $3.3 million of income tax return liabilities, which were settled with the filing of our Former Parent’s 2014 income tax return during the year ended December 31, 2015. As a result, as of December 31, 2015, we reduced the tax liabilities, which were included in “other long term liabilities” in the Consolidated Balance Sheets, from $3.2 million to zero , which provided an income tax benefit of $3.2 million . We had a corresponding indemnification receivable, including interest of $0.1 million , which was included in “other non-current assets” in the Consolidated Balance Sheets. We reduced the indemnification receivable from $3.3 million to zero , creating an expense of $3.3 million , which is included in "selling, general and administrative expenses" in the Consolidated Statements of Income for the year ended December 31, 2015. The net settlement of these tax liabilities and the indemnification receivable had no impact on our net income.</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Year Ended December 31, (In thousands, except per share data) 2017 2016 2015 Net Income $ 59,497 $ 23,655 $ 30,973 Weighted average common shares outstanding 11,021 10,714 10,551 Add: Dilutive impact of stock options 67 97 98 Add: Dilutive impact of restricted stock units 121 163 176 Diluted weighted average common shares outstanding 11,209 10,974 10,825 Earnings per share Basic $ 5.40 $ 2.21 $ 2.94 Diluted $ 5.31 $ 2.16 $ 2.86 The table below provides a summary of securities that could potentially dilute basic earnings per share in the future that were not included in the computation of diluted earnings per share because to do so would have been anti-dilutive for the period presented. Year Ended December 31, (In thousands) 2017 2016 2015 Anti-dilutive stock options 8 — 13 Anti-dilutive restricted stock units — 9 — Total 8 9 13</t>
  </si>
  <si>
    <t>Receivables [Abstract]</t>
  </si>
  <si>
    <t>RECEIVABLES Receivables were comprised of the following: December 31, (In thousands) 2017 2016 Billed receivables $ 50,595 $ 41,992 Unbilled contract receivables 121,601 127,150 Other 2,799 2,930 Receivables $ 174,995 $ 172,072 As of December 31, 2017 and 2016 ,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contract receivables represent revenue recognized on long-term contracts in excess of amounts billed as of the balance sheet date. We estimate that approximately $6.7 million of our unbilled contract receivables as of December 31, 2017 may not be collected within the next twelve months. These amounts relate to the timing of the U.S. government review of indirect rates and contract line item realignments with our customers.</t>
  </si>
  <si>
    <t>Debt</t>
  </si>
  <si>
    <t>Debt Disclosure [Abstract]</t>
  </si>
  <si>
    <t xml:space="preserve">DEBT Senior Secured Credit Facilities Term Loan and Revolver. In September 2014, we and our wholly-owned subsidiary, Vectrus Systems Corporation (VSC), entered into a credit agreement with a group of lenders, including JPMorgan Chase Bank, N.A. as administrative agent. The credit agreement was amended as of April 19, 2016, to modify certain financial and negative covenants (as so amended, the Credit Agreement). On November 15, 2017, we and VSC entered into an Amendment and Restatement Agreement (the Amendment Agreement) with a group of lenders including JPMorgan Chase Bank, N.A., as administrative agent, which provides for the amendment and restatement of the Credit Agreement. The Amendment Agreement provides for $200.0 million in senior secured financing, consisting of a $80.0 million five -year term loan facility (the Amended Term Loan) and a $120.0 million five -year senior secured revolving credit facility (the Amended Revolver, and together with the Amended Term Loan, the Amended Credit Facilities). We used $74.6 million from the Amended Term Loan to repay principal and accrued but unpaid interest on the Credit Agreement. We also used $1.8 million from the Amended Term Loan to pay debt financing fees, which are included in "Long-term debt, net" in the Consolidated Balance Sheets and are being amortized as an adjustment to interest expense over the life of the Amendment Agreement. Amortization expense relating to debt issuance costs on the Amendment Agreement was $0.1 million for the year ended December 31, 2017 . Amortization expense relating to debt issuance costs on the Credit Agreement was $1.4 million for the year ended December 31, 2017 , which included $0.8 million of unamortized debt issuance costs when the Credit Agreement was extinguished. Amortization expense relating to debt issuance costs on the Credit Agreement was $1.2 million for the year ended December 31, 2016 . All debt issuance costs are included in interest expense in the Consolidated Statements of Income. The Amended Term Loan amortizes in an amount equal to $1.0 million per quarter for the fiscal quarters ending December 31, 2017 through September 30, 2019, $1.5 million per quarter for the fiscal quarters ending December 31, 2019 through September 30, 2020, $2.0 million per quarter for the fiscal quarters ending December 31, 2020 through September 30, 2021, $2.6 million for the fiscal quarters ending December 31, 2021 through September 30, 2022, with the balance of $47.6 million due on November 15, 2022. Amounts borrowed under the Amended Term Loan that are repaid or prepaid may not be re-borrowed. Any unpaid amounts must be repaid by the maturity dates. As of December 31, 2017 , the balance outstanding under the Amended Term Loan was $79.0 million . The Amended Revolver is available for working capital, capital expenditures, and other general corporate purposes. Up to $25.0 million of the Amended Revolver is available for the issuance of letters of credit. The Amended Revolver will mature and the commitments thereunder will terminate on November 15, 2022. As of December 31, 2017 , there were seven letters of credit outstanding in the aggregate amount of $12.0 million , which reduced our borrowing availability to $108.0 million under the Amended Revolver. The Company's aggregate scheduled maturities of the Amended Term Loan as of December 31, 2017 , are as follows: (In thousands) Payments due 2018 $ 4,000 2019 4,500 2020 6,500 2021 8,600 2022 55,400 Total $ 79,000 Guarantees and Collateral . The indebtedness and other obligations under the Amended Credit Facilities are unconditionally guaranteed jointly and severally on a senior secured basis by us and certain of our restricted subsidiaries and are secured, subject to permitted liens and other exceptions, by a first-priority lien on substantially all of our tangible and intangible assets and those of each domestic guarantor. Voluntary Prepayments . We may voluntarily prepay the Amended Term Loan in whole or in part at any time without premium or penalty, subject to the payment of customary breakage costs under certain conditions. Voluntary prepayments of the Amended Term Loan will be applied to the remaining installments thereof as directed by us. We may reduce the commitments under the Amended Revolver in whole or in part at any time without premium or penalty. Covenants . The Amend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As of December 31, 2017 , the maximum amount of dividends we could pay was $10.0 million . In addition, we are required to comply with (a) a maximum ratio of total consolidated indebtedness to consolidated earnings before interest, tax, depreciation and amortization (EBITDA) of 3.00 to 1.00 (or 3.25 to 1.00 for the 12 months following a qualified acquisition), and (b) a minimum ratio of consolidated EBITDA to consolidated interest expense (net of cash interest income) of 4.50 to 1.00 . As of December 31, 2017 , we had a ratio of total consolidated indebtedness to EBITDA of 1.64 to 1.00 and a ratio of consolidated EBITDA to consolidated interest expense of 10.14 to 1.00 . We were in compliance with all covenants related to the Amended Credit Facilities as of December 31, 2017 . Interest Rates and Fees . Outstanding borrowings under the Amended Credit Facilities accrue interest, at our option, at a per annum rate of (i) LIBOR plus the applicable margin, which ranges from 1.75% to 2.50% depending on the leverage ratio, or (ii) a base rate plus the applicable margin, which ranges from 0.75% to 1.50% depending on the leverage ratio. The interest rate under the Amended Credit Facilities at December 31, 2017 was 4% . We pay a commitment fee on the undrawn portion of the Amended Revolver ranging from 0.30% to 0.45% , depending on the leverage ratio. Carrying Value and Fair Value . The fair value of the Amended Credit Facilities approximates the carrying value as of December 31, 2017 because the debt bears interest at a floating rate of interest. The fair value is based on observable inputs of interest rates that are currently available to us for debt with similar terms and maturities for non-public debt. Carrying values and fair values of the Amended Term Loan on the Consolidated Balance Sheet as of December 31, 2017 were as follows: December 31, 2017 (In thousands) Carrying Amount Fair Value Short-term debt $ 4,000 $ 4,000 Long-term debt 75,000 75,000 Total debt 79,000 $ 79,000 Debt financing fees (1,789 ) Total debt with debt financing fees $ 77,211 Carrying values and fair values of the Amended Term Loan on the Consolidated Balance Sheet as of December 31, 2016 were as follows: December 31, 2016 (In thousands) Carrying Amount Fair Value Short-term debt $ 15,750 $ 15,750 Long-term debt 69,250 69,250 Total debt 85,000 $ 85,000 Debt financing fees (1,408 ) Total debt with debt financing fees $ 83,592 </t>
  </si>
  <si>
    <t>Derivative Instruments</t>
  </si>
  <si>
    <t>Derivative Instruments and Hedging Activities Disclosure [Abstract]</t>
  </si>
  <si>
    <t xml:space="preserve">DERIVATIVE INSTRUMENTS Interest Rate Derivative Instruments We are exposed to the risk that our earnings and cash flows could be adversely impacted due to fluctuations in interest rates. We will periodically enter into interest rate swaps to manage interest cost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 does not contain credit risk related contingent features. Collateral is generally not required. On December 20, 2017, we terminated the derivative instruments entered into on May 5, 2016 and May 5, 2015, to hedge a portion of our exposure to interest rate risk under the variable-rate portion of the Credit Agreement. We received $0.4 million in cash for the fair value of the derivative instruments, reduced other current and other non-current assets by $0.4 million , and reduced accumulated other comprehensive loss by $0.4 million on the Consolidated Balance Sheet. In addition, we decreased interest expense on the Consolidated Statements of Income by $0.4 million . On December 20, 2017, we entered into a derivative instrument to hedge a portion of our exposure to interest rate risk under the variable-rate portion of the Amended Term Loan (the amended interest rate swap). The amended interest rate swap is designated and qualifies as an effective cash flow hedge. The contract, with a notional amount totaling $31.6 million at December 31, 2017 , is recorded at fair value. The amended interest rate swap is measured at fair value on a recurring basis and is determined using the income approach based on a discounted cash flow model to determine the present value of future cash flows over the remaining term of the contract incorporating observable market inputs such as prevailing interest rates as of the reporting date (Level 2). Changes in fair value of the interest rate swap are recorded, net of tax, as a component of accumulated other comprehensive loss in the accompanying Consolidated Balance Sheets. We reclassify the effective gain or loss from accumulated other comprehensive loss, net of tax, to interest expense on the Consolidated Statements of Income as the interest expense is recognized on the related debt. The ineffective portion of the change in fair value of the interest rate swap, if any, is recognized directly in earnings in interest expense. The following table summarizes the amount at fair value and location of the derivative instrument in the Consolidated Balance Sheet as of December 31, 2017 : Fair Value (In thousands) Balance sheet caption Amount Interest rate swap designated as cash flow hedge Other accrued liabilities $ 127 Interest rate swap designated as cash flow hedge Other non-current assets $ 60 The following table summarizes the amount at fair value and location of the terminated derivative instruments in the Consolidated Balance Sheet as of December 31, 2016 : Fair Value (In thousands) Balance sheet caption Amount Interest rate swap designated as cash flow hedge Other accrued liabilities $ 86 Interest rate swap designated as cash flow hedge Other non-current assets $ 259 By utilizing interest rate swaps, we are exposed to credit-related losses in the event that the counterparty fails to perform under the terms of the derivative contract. To mitigate this risk, we entered into the interest rate swap with a major financial institution based upon credit ratings and other factors. We regularly assess the creditworthiness of the counterparty. As of December 31, 2017 , the counterparty to the interest rate swap had performed in accordance with its contractual obligations. Both the counterparty credit risk and our credit risk were considered in the fair value determination. Foreign Currency Derivative Instrument We transact business in various foreign countries and are therefore exposed to foreign currency exchange rate risk that impacts the reported U.S. dollar amounts of revenues, costs, and certain foreign currency monetary assets and liabilities. In order to manage exposure to fluctuations in foreign currency and to reduce the volatility in cash flows and earnings caused by fluctuations in foreign exchange rates, we entered into forward contracts to buy and sell foreign currency. By policy, we do not enter into these contracts for trading purposes or speculation. Counterparty default risk is considered low because the forward contracts that we entered into are over-the-counter instruments transacted with highly-rated financial institutions. We were not required to, and did not, post collateral as of December 31, 2017. Our foreign currency derivative instruments are recorded at fair value as a derivative asset or liability in the Consolidated Balance Sheet. The foreign currency forward contracts are measured at fair value on a recurring basis and are determined using the income approach based on a discounted cash flow model to determine the present value of future cash flows over the remaining term of the contract incorporating observable market inputs such as prevailing foreign currency exchange rates as of the reporting date (Level 2). Changes in fair value are recognized within selling, general and administrative expense in the Consolidated Statement of Income. In the Consolidated Statements Cash Flows, we classify cash flows from foreign currency derivative instruments at settlement in the same category as the cash flows from the related hedged item, generally within cash provided by operating activities. We reported $0.1 million realized gain from foreign currency derivative instruments within selling, general and administrative expense in the Consolidated Statement of Income for the year ended December 31, 2017 and $0.1 million in other current assets on the Consolidated Balance Sheet as of December 31, 2017 . The notional amounts of outstanding foreign currency forward exchange contracts shown below report the total U.S. dollar equivalent position of all contracts for each foreign currency position. December 31, 2017 (In thousands) Notional Fair Value Euro $ 5,752 $ 83 Latest maturity date December 2018 </t>
  </si>
  <si>
    <t>Composition of Certain Financial Statement Captions</t>
  </si>
  <si>
    <t>Balance Sheet Related Disclosures [Abstract]</t>
  </si>
  <si>
    <t>COMPOSITION OF CERTAIN FINANCIAL STATEMENT CAPTIONS The following tables present financial information underlying certain balance sheet captions. Compensation and other employee benefits Compensation and other employee benefits are affected by short-term fluctuations in the timing of payments and were comprised of the following at December 31: (In thousands) 2017 2016 Accrued salaries and wages $ 21,879 $ 14,741 Accrued bonus 4,210 4,371 Accrued employee benefits 13,215 15,805 Total $ 39,304 $ 34,917 Other accrued liabilities Other accrued liabilities were comprised of the following at December 31: (In thousands) 2017 2016 Workers' compensation, auto and general liability reserve $ 4,615 $ 6,123 Contract related reserves $ 7,426 $ 6,054 Other accrued liabilities $ 7,168 $ 5,516 Total $ 19,209 $ 17,693</t>
  </si>
  <si>
    <t>Plant, Property and Equipment, Net</t>
  </si>
  <si>
    <t>Property, Plant and Equipment [Abstract]</t>
  </si>
  <si>
    <t>PROPERTY, PLANT AND EQUIPMENT, NET Property, plant and equipment, net consisted of the following at December 31 : (In thousands) 2017 2016 Buildings and improvements $ 5,197 $ 5,230 Machinery and equipment 5,556 4,422 Furniture, fixtures and office equipment 4,895 3,721 Property, plant and equipment, gross 15,648 13,373 Less: accumulated depreciation and amortization (11,915 ) (10,312 ) Property, plant and equipment, net $ 3,733 $ 3,061 Depreciation expense of property, plant and equipment was $1.7 million , $1.9 million and $3.1 million in 2017 , 2016 , and 2015 , respectively.</t>
  </si>
  <si>
    <t>Leases and Rentals</t>
  </si>
  <si>
    <t>Leases [Abstract]</t>
  </si>
  <si>
    <t>LEASES AND RENTALS Operating Leases The Company leases certain offices, buildings, automobiles, computers, land and other equipment under operating leases. As of December 31, 2017, such leases expire at various dates through 2022 and may include renewal and payment escalation clauses. The Company often pays maintenance, insurance and tax expense related to leased assets. Rental expenses under our operating leases were $3.5 million , $6.0 million and $5.0 million for 2017 , 2016 and 2015 , respectively. Future operating lease payments under non-cancellable operating leases with an initial term in excess of one year as of December 31, 2017 are shown below. (In thousands) Payments due 2018 $ 3,626 2019 953 2020 711 2021 213 2022 10 Total minimum lease payments $ 5,513 The lease of our current corporate headquarters in Colorado Springs, Colorado expires in August 2018. We entered into a new lease agreement for another headquarter office in Colorado Springs in February 2018. The lease obligation for the new office is $8.3 million over 10 years . Capital Leases There was $0.1 million , $0.3 million and $0.5 million of depreciation on capital leases during the years ended December 31, 2017 , 2016 and 2015 , respectively. Capital lease terms vary in length from 24 to 60 months. The following is a schedule, by year, of future minimum lease payments under capital leases, together with the present value of the net minimum lease payments as of December 31, 2017 : (In thousands) Amount 2018 $ 74 2019 48 Total minimum lease payments 122 Less: estimated executory costs — Net minimum lease payments 122 Less: amount representing interest (1 ) Present value of net minimum lease payments $ 121 Capital leases included in property, plant and equipment, net (See Note 10 , "Property, Plant and Equipment"): December 31, (In thousands) 2017 2016 Machinery and equipment $ 1,625 $ 1,625 Accumulated depreciation (1,504 ) (1,409 ) Machinery and equipment, net $ 121 $ 216 Capital lease obligations consisted of the following: December 31, (In thousands) 2017 2016 Other accrued liabilities $ 73 $ 69 Other non-current liabilities 48 111 Total $ 121 $ 180</t>
  </si>
  <si>
    <t>Work Force Reduction and CEO Transition</t>
  </si>
  <si>
    <t>Restructuring and Related Activities [Abstract]</t>
  </si>
  <si>
    <t>WORK FORCE REDUCTION AND EXECUTIVE SEPARATIONS Work Force Reduction On October 18, 2016, we announced a corporate reduction in force and a realignment of effort that resulted in the elimination of 62 positions at our Colorado Springs headquarters. As a result, we recognized $1.5 million in severance expense for the year ended December 31, 2016. Executive Separations On November 30, 2016, Kenneth Hunzeker, our former CEO, notified us of his intention to retire. On December 7, 2016, the Company and Mr. Hunzeker entered into a Separation Agreement, under which we agreed to continue to pay Mr. Hunzeker his present salary through December 5, 2018 (the Hunzeker Severance Pay Period) and to continue his participation in the Company's medical, dental, and vision plans through the Hunzeker Severance Pay Period. Mr. Hunzeker also received a bonus related to 2016. We recognized $1.2 million in severance expense for the year ended December 31, 2016 related to Mr. Hunzeker's separation. On April 28, 2017, Kelvin Coppock, the Company’s Senior Vice President, Contracts notified us of his intention to retire, effective June 30, 2017. On June 30, 2017, the Company and Mr. Coppock entered into a Separation Agreement under which we agreed to continue to pay Mr. Coppock his present salary from July 1, 2017 through February 28, 2019 (the Coppock Severance Pay Period). In addition, Mr. Coppock is eligible for consideration for a pro-rata bonus for 2017 payable in 2018 based on six months of active employment in 2017 and to continue his participation in the Company’s medical, dental and vision plans through the Coppock Severance Pay Period. We recognized $0.5 million in severance expense for the year ended December 31, 2017 related to Mr. Coppock's separation. Severance and related benefit costs are accrued for as necessary within compensation and other employee benefits and other non-current liabilities on the Consolidated Balance Sheets. A portion of the severance payments have been paid out pursuant to agreements entered into with affected employees, and we do not expect to incur significant additional charges related to these activities in future periods. Changes in the carrying amount of the severance and benefits liability related to the work force reduction and executive separations are summarized in the following table: (In thousands) Balance, December 31, 2016 $ 2,014 Severance and benefit related costs - executive separations 468 Payments (1,500 ) Adjustments (46 ) Balance, December 31, 2017 $ 936</t>
  </si>
  <si>
    <t>Post Employment Benefit Plans</t>
  </si>
  <si>
    <t>Retirement Benefits [Abstract]</t>
  </si>
  <si>
    <t>POST EMPLOYMENT BENEFIT PLANS Vectrus sponsors one defined contribution savings plan, which allows employees to contribute a portion of their pre-tax and/or after-tax income in accordance with specified guidelines. The Company matches a percentage of the employee contributions up to certain limits of employee base pay. Our portion of the matching contributions charged to income amounted to $3.0 million and $2.7 million for the years ended December 31, 2017 and 2016 ,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December 31, 2017 , we had accrued $0.1 million of contributions under the Excess Savings Plan. On November 9, 2016, the Compensation Committee approved an amendment and restatement of the Company’s Senior Executive Severance Pay Plan (as amended and restated, the “Amended Plan”), effective as of November 9, 2016. The Amended Plan removed (i) a provision that disallowed severance pay in the event of a termination of the executive’s employment by the Company with a scheduled termination date after the executive’s “Normal Retirement Date” (i.e., the first of the month which coincides with or follows the executive’s 65th birthday) and (ii) a provision that used the executive’s Normal Retirement Date in determining the maximum period of time for which severance pay is calculated. The Amended Plan did not change the schedule of severance pay. Termination benefits offered under the Company’s Amended Plan are other post employment benefits as defined by ASC 712-10 - Compensation - Nonretirement Postemployment Benefits. Benefits under the Amended Plan vest or accumulate with the employee’s years of service; however, the payment of benefits is not probable and the Company does not have the ability to reliably estimate when there will be an involuntary termination without cause under the Amended Plan. Accordingly, the Company does not accrue a benefit obligation for severance costs under the Amended Plan over the duration of executive employment.</t>
  </si>
  <si>
    <t>Stock-Based Compensation</t>
  </si>
  <si>
    <t>Disclosure of Compensation Related Costs, Share-based Payments [Abstract]</t>
  </si>
  <si>
    <t>STOCK-BASED COMPENSATION The Company maintains an equity incentive plan (the 2014 Omnibus Plan) to govern awards granted to Vectrus employees and directors, including nonqualified stock options (NQOs), restricted stock units (RSUs), total shareholder return (TSR) awards and other awards. We account for NQOs and stock-settled RSUs as equity-based compensation awards. TSR awards, described below, and cash-settled RSUs are accounted for as liability-based compensation awards. The maximum number of shares of the Company's common stock authorized for issuance under the 2014 Omnibus Plan is 2.6 million shares. As of December 31, 2017 , there were 1.3 million shares remaining available for future awards. Stock-based compensation expense and the associated tax benefits impacting our Consolidated Statements of Income were as follows: Year Ended December 31, (In thousands) 2017 2016 Compensation costs for equity-based awards $ 2,863 $ 3,982 Compensation costs for liability-based awards 1,604 667 Total compensation costs, pre-tax $ 4,467 $ 4,649 Future tax benefit $ 965 $ 1,654 Liability-based awards are revalued at the end of each reporting period to reflect changes in fair value. The Company paid $0.1 million and $0.5 million related to liability-based compensation awards during the years ended December 31, 2017 and 2016 , respectively. At December 31, 2017 , total unrecognized compensation costs related to equity-based awards and liability-based awards were $2.9 million and $1.5 million , respectively, which are expected to be recognized ratably over a weighted average period of 1.84 years and 1.84 years, respectively. Non-Qualified Stock Options NQOs vest in one-third increments on the first, second and third anniversaries of the grant date and expire 10 years from the date of grant. A summary of the status of our NQOs as of December 31, 2017 , 2016 and 2015 and changes during the years then ended is presented below: Year Ended December 31, 2017 2016 2015 (In thousands, except per share data) Shares Weighted Average Exercise Price Per Share Shares Weighted Average Exercise Price Per Share Shares Weighted Average Exercise Price Per Share Outstanding at January 1, 384 $21.47 486 $19.25 446 $17.43 Granted 75 $22.82 87 $20.06 58 $31.52 Exercised (110 ) $18.41 (158 ) $13.63 (18 ) $13.37 Forfeited, canceled or expired (24 ) $22.61 (31 ) $22.51 — $0.00 Outstanding at December 31, 325 $22.74 384 $21.47 486 $19.25 Options exercisable 201 $22.57 214 $20.35 212 $16.13 The following table summarizes information about NQOs outstanding and exercisable as of December 31, 2017 : (In thousands, except per share data) Options Outstanding Options Exercisable Range of Exercise Prices Per Share Number Weighted Average Remaining Contractual Life (In Years) Weighted Average Exercise Price Per Share Aggregate Intrinsic Value Number Weighted Average Remaining Contractual Life (In Years) Weighted Average Exercise Price Per Share Aggregate Intrinsic Value $12.94 - $21.98 225 7.63 $ 20.31 $ 2,371 125 6.71 $ 19.61 $ 1,398 $22.16 - $32.49 100 6.93 28.18 326 76 6.55 27.38 299 Total options and aggregate intrinsic value 325 7.42 $ 22.74 $ 2,697 201 6.65 $ 22.57 $ 1,697 The aggregate intrinsic value in the preceding table represents the total pre-tax intrinsic value, based on Vectrus' closing stock price of $30.85 per share on December 31, 2017 , which would have been received by the option holders if all option holders had exercised their options as of that date. There were less than 0.1 million exercisable options "out of the money" as of December 31, 2017 . The aggregate intrinsic value of options exercised during the years ended December 31, 2017 , 2016 and 2015 was $1.4 million , $1.6 million and $0.2 million , respectively. As of December 31, 2017 , the total number of stock options expected to vest (including those that have already vested) was 0.3 million . These stock options have a weighted-average exercise price of $22.74 per share, an aggregate intrinsic value of $2.7 million and a weighted average remaining contractual life of 7.4 years . The fair value of stock options is determined on the date of grant utilizing a Black-Scholes valuation model. The following weighted-average assumptions were utilized in deriving the fair value for NQOs: Year Ended December 31, 2017 2016 2015 Expected volatility 30.8 % 30.2 % 34.1 % Expected life (in years) 7 7 7 Risk-free rates 2.30 % 1.69 % 2.00 % Weighted-average grant date fair value per share $ 8.48 $ 7.06 $ 12.42 Black-Scholes model volatility is based on daily average volatility of our peer group over seven years , which is consistent with the expected term. Peer group companies were selected from companies within the aerospace and defense industry that most closely match our business, including size, diversification, and customer base. The expected term of the stock option represents the estimated period of time until exercise and is based on the vesting period of the award and the estimated exercise patterns of employees. The risk-free rate is based on the U.S. Treasury stripped coupon rates with maturities corresponding to the expected term of 7 years, measured as of the grant date. Restricted Stock Units The fair value of RSUs is determined based on the closing price of Vectrus common stock on the date of the grant. In general, under the 2014 Omnibus Plan, for employee RSUs granted in 2014 and after, one-third of the award vests on each of the three anniversary dates following the grant date. Director RSUs are granted on the date of the annual meeting and vest the business day immediately prior to the next annual meeting. RSUs have no voting rights. If an employee leaves the Company prior to vesting, whether through resignation or termination for cause, the RSUs are forfeited. If an employee retires or is terminated by the Company other than for cause, all or a pro rata portion of the RSUs may vest. The RSUs outstanding at the date of the Spin-off retained the vesting schedule of the original Former Parent awards. The table below provides a roll-forward of outstanding RSUs for the years ended December 31, 2017, 2016, and 2015. Year Ended December 31, 2017 2016 2015 (In thousands, except per share data) Shares Weighted Average Grant Date Fair Value Per Share Shares Weighted Average Grant Date Fair Value Per Share Shares Weighted Average Grant Date Fair Value Per Share Outstanding at January 1, 285 $ 23.01 350 $ 22.47 423 $19.28 Granted 144 $ 23.74 181 $ 21.25 104 $26.69 Vested (171 ) $ 23.18 (206 ) $ 20.56 (171 ) $19.03 Forfeited or canceled (37 ) $ 21.69 (40 ) $ 22.68 (6 ) $19.86 Outstanding at December 31, 221 $ 23.58 285 $ 23.01 350 $22.47 The total grant date fair value of RSUs vested during the years ended December 31, 2017 , 2016 and 2015 was $4.5 million , $3.4 million and $3.0 million , respectively. Total Shareholder Return Awards TSR awards are performance-based cash awards that are subject to a three -year performance period. Any payments earned are made in cash following completion of the performance period according to the achievement of specified performance goals. During the years ended December 31, 2017 , 2016 , and 2015 , we granted TSR awards with aggregate target TSR values of $1.5 million , $1.5 million , and $1.8 million , respectively. The fair value of TSR awards is measured quarterly and is based on the Company’s performance relative to the performance of the Aerospace and Defense Companies in the S&amp;P 1500 Index. Depending on the Company’s performance during the three -year performance period, payments can range from 0% to 200% of the target value. For the year ended December 31, 2017 , we recorded $1.0 million in compensation expense related to TSR awards. A payment of $0.6 million was made in January 2018 for the 2015 TSR awards. Payment, if any, for the 2016 and 2017 TSR awards will be made in January 2019, and January 2020, respectively. As of December 31, 2017 and 2016 , we had $1.9 million and $0.9 million , respectively, recorded as a liability related to TSR awards in compensation and other employee benefits and other non-current liabilities on the Consolidated Balance Sheets.</t>
  </si>
  <si>
    <t>Equity [Abstract]</t>
  </si>
  <si>
    <t>SHAREHOLDERS' EQUITY In connection with the Spin-off, each of the shareholders of our Former Parent received one share of Vectrus common stock for every 18 shares of common stock of our Former Parent held on the record date resulting in the distribution of 10.5 million shares of Vectrus common stock to our Former Parent shareholders. As of December 31, 2017 , our authorized capital was comprised of 100.0 million shares of common stock and 10.0 million shares of preferred stock. At December 31, 2017 , there were 11.1 million shares of common stock issued and outstanding. No preferred stock was issued and outstanding at December 31, 2017 and 2016 . We issue shares of our common stock in connection with our 2014 Omnibus Plan. There are 2.6 million shares of common stock authorized under this plan. At December 31, 2017 , we had a remaining balance of 1.3 million shares of common stock available for future grants under this plan. Any shares related to awards that terminate by expiration, forfeiture, cancellation, or otherwise without the issuance of shares, are settled in cash in lieu of shares or are exchanged with the Committee's permission for awards not involving shares and are available again for grant under the 2014 Omnibus Plan.</t>
  </si>
  <si>
    <t>Agreements and Transactions with Former Parent</t>
  </si>
  <si>
    <t>Related Party Transactions [Abstract]</t>
  </si>
  <si>
    <t>AGREEMENTS WITH FORMER PARENT Agreements with Former Parent Following the Spin-off, Vectrus and our Former Parent began operating independently of each other, and neither has any ownership interest in the other. In order to govern certain ongoing relationships between Vectrus and our Former Parent following the Spin-off and to provide mechanisms for an orderly transition, on September 27, 2014, Vectrus and our Former Parent executed various agreements that govern the ongoing relationships between the companies after the Spin-off and provide for the allocation of employee benefits, income taxes, and certain other liabilities and obligations attributable to periods prior to the Spin-off. The executed agreements include a Distribution Agreement, Employee Matters Agreement, Tax Matters Agreement, Master Transition Services Agreement, Technology License Agreement and Transitional Trademark License Agreement.</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mployment matters, matters in connection with our contracts and matters arising under laws relating to the protection of the environment. Additionally, U.S. government customers periodically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related to the matters raised by the U.S. government representatives. Such assessments, along with any assessments regarding provisions for legal proceedings, are reviewed on a quarterly basis for sufficiency based on the most recent information available to us. We have estimated and accrued $5.8 million and $2.8 million as of December 31, 2017 and 2016 , respectively, in other accrued liabilities in the Consolidated Balance Sheets for legal proceedings and for claims with respect to our government contracts as discussed below, including open years subject to audit. Although the ultimate outcome of any legal matter or claim cannot be predicted with certainty, based on present information, including our assessment of the merits of the particular claim, we do not expect that any asserted or unasserted legal or contractual claims or proceedings, individually or in the aggregate, will have a material adverse effect on our cash flow, results of operations or financial condition. Legal Proceedings We are defending a class action employment lawsuit that was initiated in the United States District Court for the Western District of Washington in April 2010 against the predecessor of our Former Parent by individuals who worked on a particular contract in Kuwait after April 12, 2009. The plaintiffs are alleging a breach of employment contract by the predecessor of our Former Parent due to an alleged violation of Kuwait labor law. In November 2016, following an interlocutory appeal by Vectrus, the Ninth Circuit Court of Appeals affirmed the District Court’s decision certifying a class of plaintiffs. We filed a petition for certiorari with the U.S. Supreme Court on the class certification decision in March 2017. On October 2, 2017, the U.S. Supreme Court denied certiorari. Vectrus continues to vigorously defend the lawsuit. U.S. Government Contracts, Investigations and Claims We have U.S. government contracts that are funded incrementally on a year-to-year basis. Changes in government policies, priorities or funding levels through agency or program budget reductions by the U.S. Congress or executive agencies could have a material adverse effect on our financial condition or results of operations. Furthermore, our contracts with the U.S. government may be terminated or suspended by the U.S. government at any time, with or without cause. Such contract suspensions or terminations could result in unreimbursable expenses or charges or otherwise adversely affect our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DCAA), the Defense Contract Management Agency (DCMA) and others, routinely audit and review our performance on government contracts, indirect rates and pricing practices, and compliance with applicable contracting and procurement laws, regulations and standards. Accordingly, costs billed or billable to U.S. government customers are subject to potential adjustment upon audit by such agencies. The U.S. government agencies also review the adequacy of our compliance with government standards for our business systems, including our accounting, earned value management, estimating, materials management and accounting, purchasing, and property management systems. As a result of final indirect rate negotiations between the U.S. government and our Former Parent, we may be subject to potential adjustments to costs previously allocated by our Former Parent to our business, which was formerly Exelis’ Mission Systems Business, from 2007 through 2014. Because we do not participate in indirect rate negotiations between the U.S. government and our Former Parent, we cannot predict the outcome of any negotiated adjustment or the ultimate responsible party. Accordingly, we cannot reasonably predict the likelihood of such adjustments or estimate the amount of any potential impact to the Company.</t>
  </si>
  <si>
    <t>Selected Quarterly Financial Data (Unaudited)</t>
  </si>
  <si>
    <t>Quarterly Financial Information Disclosure [Abstract]</t>
  </si>
  <si>
    <t>SELECTED QUARTERLY FINANCIAL DATA (UNAUDITED) The following table comprises selected financial data for the years ended December 31, 2017 and 2016 : 2017 QUARTERS 2016 QUARTERS (In thousands, except per share data) 1st 2nd 3rd 4th 1st 2nd 3rd 4th Total revenue $ 290,063 $ 259,318 $ 269,625 $ 295,782 $ 310,682 $ 307,895 $ 283,782 $ 288,160 Gross Profit 25,362 25,735 24,406 26,445 26,971 27,251 26,095 26,595 Operating income 11,649 9,204 10,090 10,277 11,811 11,298 11,162 8,555 Net income 6,668 5,461 5,800 41,568 6,589 6,050 6,607 4,409 Basic earnings per share $ 0.61 $ 0.50 $ 0.52 $ 3.77 $ 0.62 $ 0.57 $ 0.62 $ 0.40 Diluted earnings per share $ 0.60 $ 0.49 $ 0.51 $ 3.70 $ 0.61 $ 0.55 $ 0.60 $ 0.40 Weighted average number of shares outstanding Basic 10,909 10,987 11,075 11,026 10,628 10,702 10,733 10,794 Diluted 11,075 11,191 11,272 11,234 10,856 10,958 11,061 10,988</t>
  </si>
  <si>
    <t>Subsequent Events</t>
  </si>
  <si>
    <t>Subsequent Events [Abstract]</t>
  </si>
  <si>
    <t>SUBSEQUENT EVENTS Acquisition of SENTEL Corporation On January 23, 2018, we acquired SENTEL Corporation (SENTEL), a U.S. government contractor with expertise in logistics and supply chain management, engineering and advanced information technology solutions for spectrum management systems, sensor networks, border and perimeter surveillance systems and other detection systems, and multidisciplinary mission support for various intelligence community clients. The acquisition advances our strategy to be a leader in the converging physical and digital infrastructure market and enhances our information technology, technical solutions and logistics capabilities while expanding our client base to customers in the U.S. intelligence community. SENTEL’s customers also include the U.S. Army, U.S. Navy, U.S. Air Force, Federal Aviation Administration, and the Internal Revenue Service. Headquartered in Alexandria, Virginia, and founded in 1986, SENTEL has approximately 700 employees. For the fiscal year ended September 30, 2017, SENTEL generated revenue of $107 million . The purchase price of $36 million was funded by cash on hand and borrowings under our revolving credit facility. Values for the acquisition are pending the final purchase price allocations. We expect to finalize the allocation of the purchase price within one year of the acquisition, which is the measurement period. Interest Rate Derivative Instrume nt On February 5, 2018, we executed an interest rate swap contract with U.S. Bank to hedge a portion of our exposure to interest rate risk under the variable-rate portion of the Amended Term Loan. The contract has a notional amount totaling $15.8 million .</t>
  </si>
  <si>
    <t>Description of Business and Summary of Significant Accounting Policies (Policies)</t>
  </si>
  <si>
    <t>Our Business</t>
  </si>
  <si>
    <t>Our Business Vectrus, Inc. is a leading provider of services to the U.S. government worldwide. We operate as one segment and offer facility and logistics services and information technology and network communications services. Vectrus was incorporated in the State of Indiana on February 4, 2014. On September 27, 2014, Exelis Inc. (Exelis) completed the spin-off (the Spin-off) of Vectrus and became an independent, publicly traded company. The Consolidated Financial Statements reflect the consolidated operations of Vectrus as a separate stand-alone entity. Unless the context otherwise requires, references in these notes to "Vectrus", "we," "us," "our," "the Company" and "our Company" refer to Vectrus, Inc. References in these notes to Exelis or "Former Parent" refer to Exelis Inc., an Indiana corporation, and its consolidated subsidiaries (other than Vectrus). Exelis was acquired by Harris Corporation in May 2015.</t>
  </si>
  <si>
    <t>Equity Investments</t>
  </si>
  <si>
    <t xml:space="preserve">Equity Investment In 2011, we entered into a joint venture agreement with Shaw Environmental &amp; Infrastructure, Inc., which is now Aptim Federal Services LLC. Pursuant to the joint venture agreement, High Desert Support Services, LLC (HDSS) was established to pursue and perform work on the Ft. Irwin Installation Support Services Contract, which was awarded to HDSS in October 2012. We account for our investment in HDSS under the equity method as we have the ability to exercise significant influence, but do not hold a controlling interest. We record our proportionate 40% share of income or losses, which has historically been insignificant, in the Consolidated Statements of Income. Our investment in HDSS is recorded in other non-current assets in the Consolidated Balance Sheets. When we receive cash distributions from HDSS, the cash distribution is compared to cumulative earnings and any excess is recorded as a distribution from equity investment in the Consolidated Statements of Cash Flows. Any remaining cash distribution is recorded in other assets in the Consolidated Statements of Cash Flows. </t>
  </si>
  <si>
    <t>Principles of Consolidation</t>
  </si>
  <si>
    <t>Principles of Consolidation Vectrus consolidates companies in which it has a controlling financial interest. All intercompany transactions and balances have been eliminated.</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fair value and impairment of goodwill and valuation of assets and certain contingent liabilities. Actual results could differ from these estimates.</t>
  </si>
  <si>
    <t>Revenue Recognition</t>
  </si>
  <si>
    <t>Revenue Recognition As a defense contractor engaging in long-term contracts, the majority of our revenue is derived from long-term service contracts for which revenue is recognized under the percentage-of-completion method based on levels of effort or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able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Consolidated Balance Sheets. Revenue that is earned and recognized in excess of amounts invoiced is recorded as a component of receivables. During the performance of our long-term contracts, estimated final contract prices and costs are reviewed periodically and changes are made as required and recorded as changes in revenue and cost of revenu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Changes in contract revenue and cost estimates and the related effect to operating income are recognized using a cumulative catch-up adjustment, which recognizes in the current period the cumulative effect of the changes on current and prior periods based on a contract’s percentage of completion. Changes in estimated revenue and cost could result in a forward loss or an adjustment to a forward loss. Provisions for estimated losses on uncompleted long-term contracts are made in the period in which such losses are determined and are recorded as a component of cost of revenue. Cumulative catch-up adjustments for the years ended December 31, 2017 , 2016 and 2015 are presented in the following table: Year Ended December 31, (In thousands) 2017 2016 2015 Favorable adjustments $ 18,256 $ 15,296 $ 9,721 Unfavorable adjustments (6,704 ) (7,837 ) (11,641 ) Net favorable (unfavorable) adjustments $ 11,552 $ 7,459 $ (1,920 ) Our primary customer is the U.S. Department of Defense, with a high concentration in the U.S. Army. For the year ended December 31, 2017 , we had total revenue of $1.1 billion , and for each of the years ended December 31, 2016 and 2015 , we had total revenue of $1.2 billion , all of which was derived from U.S. government customers. For the years ended December 31, 2017 , 2016 and 2015 , we generated approximately 82% , 84% and 85% , respectively, of our total revenue from the U.S. Army. In 2014, the Financial Accounting Standards Board (FASB) issued Accounting Standards Update (ASU) 2014-09, Revenue from Contracts with Customers (Topic 606). Several ASUs have been issued since the issuance of ASU 2014-09, which modify certain sections of ASU 2014-09 and are intended to promote a more consistent interpretation and application of the principles outlined in the standard. We adopted the new standard, Accounting Standards Codification (ASC) Topic 606, on January 1, 2018, using the modified retrospective method with a cumulative-effect adjustment to opening retained earnings.</t>
  </si>
  <si>
    <t>Income Taxes We determine the provision or benefit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t>
  </si>
  <si>
    <t>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during the fourth fiscal quarter. The impairment test is a two-step process measuring the magnitude of any impairment. In the first step, the estimated fair value of the reporting unit is developed and compared to the carrying value of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No impairment charges related to goodwill have been recorded during 2017 , 2016 or 2015 . There were no acquisitions during the years ended December 31, 2017 and 2016 or any prior periods.</t>
  </si>
  <si>
    <t>Severance Expense</t>
  </si>
  <si>
    <t xml:space="preserve">Severance Expense 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reasonably estimable, and communicated to employees. For voluntary separation plans, a liability is recognized when the employee irrevocably accepts the termination. </t>
  </si>
  <si>
    <t>Foreign Currency Transactions</t>
  </si>
  <si>
    <t>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SG&amp;A) expenses and have historically been immaterial.</t>
  </si>
  <si>
    <t>Receivables 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t>
  </si>
  <si>
    <t>Property, Plant and Equipment, Net</t>
  </si>
  <si>
    <t>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is generally computed using either an accelerated or straight-line method and is based on estimated useful lives or lease term as follows: Years Buildings and improvements 5 – 40 Machinery and equipment 3 – 10 Furniture, fixtures, and office equipment 3 – 7</t>
  </si>
  <si>
    <t>Operating Leases</t>
  </si>
  <si>
    <t>Operating Leases Many of our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Leasehold improvements are amortized over the lesser of the remaining life of the lease or the estimated useful life of the improvement.</t>
  </si>
  <si>
    <t>Long-Lived Asset Impairment</t>
  </si>
  <si>
    <t>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value of the asset to its estimated fair value based on a discounted cash flow approach or, when available and appropriate, to comparable market values.</t>
  </si>
  <si>
    <t>Share-Based Compensation</t>
  </si>
  <si>
    <t xml:space="preserve">Stock-Based Compensation We recognize stock-based compensation expense primarily within selling, general and administrative expenses based on the grant date fair values for all share-based awards granted over the requisite service periods of the awards, which is generally equivalent to the vesting terms. </t>
  </si>
  <si>
    <t>Fair Value Measurements</t>
  </si>
  <si>
    <t xml:space="preserve">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t>
  </si>
  <si>
    <t>Segment Information</t>
  </si>
  <si>
    <t xml:space="preserve">Segment Information Management has concluded that the Company operates as one segment based upon the information used by the chief operating decision maker in evaluating the performance of the Company’s business and allocating resources and capital. Although we perform services worldwide, all of our revenue for the years ended December 31, 2017 , 2016 and 2015 was with the U.S. government. </t>
  </si>
  <si>
    <t>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t>
  </si>
  <si>
    <t>Earnings Per Share We compute earnings per common share on the basis of the weighted average number of common shares, and, where dilutive, common share equivalents, outstanding during the indicated periods.</t>
  </si>
  <si>
    <t xml:space="preserve">Derivative Instruments Derivative instruments are recognized as either an asset or liability at fair value in our Consolidated Balance Sheets and are classified as current or long-term based on the scheduled maturity of the instrument. Our derivative instruments have been formally designated and qualify as part of a cash flow hedging relationship under applicable accounting standards. The interest rate derivative instruments are adjusted to fair value through accumulated other comprehensive income (loss). If we were to determine that a derivative was no longer highly effective as a hedge, we would discontinue the hedge accounting prospectively. Gains or losses would be immediately reclassified from accumulated other comprehensive income (loss) to earnings relating to hedged forecasted transactions that are no longer probable of occurring. Gains or losses relating to terminations of effective cash flow hedges in which the forecasted transactions would still be probable of occurring would be deferred and recognized consistent with the income or loss recognition of the underlying hedged item. </t>
  </si>
  <si>
    <t>Accounting Standards Issued But Not Yet Effective In February 2016, the Financial Accounting Standards Board (FASB) issued Accounting Standards Update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We have begun analyzing our operating lease agreements, and management anticipates our assets and liabilities will increase proportionally after the adoption of ASU 2016-02. As of December 31, 2017, there are approximately $5.5 million in future minimum rental payments for operating leases that are not currently on our balance sheet.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We are evaluating the impact of adopting ASU 2017-04; however, the standard is not expected to have a material impact on our consolidated financial statements. In August 2017, the FASB issued ASU No. 2017-12, Derivatives and Hedging (Topic 815): Targeted Improvements to Accounting for Hedging Activities (ASU 2017-12). The objective of ASU 2017-12 is to improve the transparency and understandability of information conveyed to financial statement users about an entity’s risk management activities by better aligning the entity’s financial reporting for hedging relationships with those risk management activities, and to reduce the complexity of and simplify the application of hedge accounting by preparers. The standard is effective in annual periods beginning after December 15, 2018, and interim periods within those periods. Early adoption is permitted as of the beginning of the annual period. We are evaluating the impact of adopting ASU 2017-12; however, the standard is not expected to have a material impact on our consolidated financial statements. Accounting Standards That Were Adopted In 2014, the FASB issued ASU 2014-09, Revenue from Contracts with Customers (Topic 606). Several ASUs have been issued since the issuance of ASU 2014-09, which modify certain sections of ASU 2014-09 and are intended to promote a more consistent interpretation and application of the principles outlined in the standard. We adopted the new standard, ASC Topic 606 using the modified retrospective method with a cumulative-effect adjustment to opening retained earnings as of January 1, 2018. See Note 3 , "Adoption of ASC Topic 606 - Revenue from Contracts with Customers" for the quantification of this adjustment.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 requirements and classification on the statement of cash flows. We adopted this standard in the first quarter of 2017. The adoption of ASU 2016-09 did not have a material impact on our financial statements but did impact the following: • All excess tax benefits and tax deficiencies are recognized as income tax expense or benefit in the income statement prospectively. • The tax effects of exercised or vested awards are treated as discrete items in the reporting period in which they occur, and we recognize excess tax benefits regardless of whether the benefit reduces taxes payable in the current period. • We also adopted a new accounting policy in which we account for award forfeitures as they occur. We no longer estimate the total number of awards for which the requisite service period will not be rendered. • Cash paid by us when directly withholding shares for tax-withholding purposes is classified as a financing activity and excess tax benefits are classified along with other income tax cash flows as an operating activity in the consolidated statement of cash flows. In October 2016, the FASB issued ASU No. 2016-16, Intra-Entity Transfers of Assets Other than Inventory (ASU 2016-16). The objective of ASU 2016-16 is to require companies to account for the income tax effects of intercompany sales and transfers of assets other than inventory (e.g., intangible assets) when the transfer occurs. Prior to the implementation of this standard, we are required to defer the income tax effects of intercompany transfers of assets until the asset has been sold to an outside party or otherwise recognized (e.g., depreciated, amortized, or impaired). We are still required to defer the income tax effects of intercompany sales and transfers of inventory in an exception to the income tax accounting guidance. The standard became effective in annual periods beginning after December 15, 2017, and interim periods within those periods. Adoption of the standard did not have an impact on our consolidated financial statements. In January 2017, the FASB issued ASU 2017-01, Clarifying the Definition of a Business (ASU 2017-01). The objective of ASU 2017-01 is to add guidance to assist entities in evaluating whether transactions should be accounted for as acquisitions or disposals of assets or of businesses. ASU 2017-01 became effective for annual periods beginning after December 15, 2017, including interim periods within those periods. Adoption of the standard did not have a material impact on our consolidated financial statements. Other new pronouncements issued but not effective until after December 31, 2017 are not expected to have a material impact on our financial position, results of operations or cash flows.</t>
  </si>
  <si>
    <t>Description of Business and Summary of Significant Accounting Policies (Tables)</t>
  </si>
  <si>
    <t>Summary Cumulative Catch-Up Adjustments</t>
  </si>
  <si>
    <t>Cumulative catch-up adjustments for the years ended December 31, 2017 , 2016 and 2015 are presented in the following table: Year Ended December 31, (In thousands) 2017 2016 2015 Favorable adjustments $ 18,256 $ 15,296 $ 9,721 Unfavorable adjustments (6,704 ) (7,837 ) (11,641 ) Net favorable (unfavorable) adjustments $ 11,552 $ 7,459 $ (1,920 )</t>
  </si>
  <si>
    <t>Schedule of Useful Lives</t>
  </si>
  <si>
    <t>Depreciation and amortization is generally computed using either an accelerated or straight-line method and is based on estimated useful lives or lease term as follows: Years Buildings and improvements 5 – 40 Machinery and equipment 3 – 10 Furniture, fixtures, and office equipment 3 – 7 Property, plant and equipment, net consisted of the following at December 31 : (In thousands) 2017 2016 Buildings and improvements $ 5,197 $ 5,230 Machinery and equipment 5,556 4,422 Furniture, fixtures and office equipment 4,895 3,721 Property, plant and equipment, gross 15,648 13,373 Less: accumulated depreciation and amortization (11,915 ) (10,312 ) Property, plant and equipment, net $ 3,733 $ 3,061</t>
  </si>
  <si>
    <t>Recent Accounting Pronouncements (Tables)</t>
  </si>
  <si>
    <t>Summary Impact of Adoption of ASU 2016-09</t>
  </si>
  <si>
    <t>The adoption of ASU 2016-09 did not have a material impact on our financial statements but did impact the following: • All excess tax benefits and tax deficiencies are recognized as income tax expense or benefit in the income statement prospectively. • The tax effects of exercised or vested awards are treated as discrete items in the reporting period in which they occur, and we recognize excess tax benefits regardless of whether the benefit reduces taxes payable in the current period. • We also adopted a new accounting policy in which we account for award forfeitures as they occur. We no longer estimate the total number of awards for which the requisite service period will not be rendered. • Cash paid by us when directly withholding shares for tax-withholding purposes is classified as a financing activity and excess tax benefits are classified along with other income tax cash flows as an operating activity in the consolidated statement of cash flows. The effects of the adoption under ASC Topic 606 are outlined in the table below: (In thousands) Year Ended December 31, 2017 Impact January 1, 2018 Receivables (unbilled) $ 121,601 $ 10,457 $ 132,058 Costs incurred in excess of billings $ 12,751 $ (12,751 ) $ — Billings in excess of costs $ 3,766 $ (3,766 ) $ — Impact to contract liabilities $ — $ 1,621 $ 1,621 Retained earnings $ 117,415 $ (98 ) $ 117,317</t>
  </si>
  <si>
    <t>Adoption of ASU 606 (Tables)</t>
  </si>
  <si>
    <t>Summary of Effects of Adoption of ASC Topic 606</t>
  </si>
  <si>
    <t>Income Taxes (Tables)</t>
  </si>
  <si>
    <t>Schedule of Components of Income Tax Expense</t>
  </si>
  <si>
    <t>The sources of pre-tax income and the components of income tax expense for the years ended December 31, 2017 , 2016 and 2015 , respectively, are as follows: (in thousands) 2017 2016 2015 Income Components United States $ 34,386 $ 37,276 33,274 Foreign 2,194 (89 ) 157 Total pre-tax income from continuing operations $ 36,580 $ 37,187 $ 33,431 Income tax expense components Current income tax provision United States-Federal $ 11,952 $ 15,106 $ 10,549 United States-State and local 206 311 401 Foreign 758 371 910 Total current income tax provision 12,916 15,788 11,860 Deferred income tax provision (benefit) United States-Federal (35,486 ) (1,733 ) (9,350 ) United States-State and local (260 ) (278 ) (42 ) Foreign (87 ) (245 ) (10 ) Total deferred income tax provision (benefit) (35,833 ) (2,256 ) (9,402 ) Total income tax (benefit) expense $ (22,917 ) $ 13,532 $ 2,458 Effective income tax rate (62.6 )% 36.4 % 7.4 %</t>
  </si>
  <si>
    <t>Schedule of Effective Income Tax Rate Reconciliation</t>
  </si>
  <si>
    <t>A reconciliation of the income tax provision at the U.S. statutory rate to the effective income tax rate as reported is as follows: 2017 2016 2015 Tax provision at U.S. statutory rate 35.0 % 35.0 % 35.0 % State and local income tax, net of federal benefit (0.1 )% 0.1 % 0.7 % Foreign taxes (2.5 )% — % — % Release of uncertain tax positions — % — % (29.9 )% Prior year true-ups 0.3 % — % — % Indemnity expense — % — % 3.3 % Other 1.7 % 1.3 % (1.7 )% Impact of federal rate change (97.0 )% — % — % Effective income tax rate (62.6 )% 36.4 % 7.4 %</t>
  </si>
  <si>
    <t>Schedule of Deferred Tax Assets and Liabilities</t>
  </si>
  <si>
    <t>Deferred tax assets and liabilities include the following: (in thousands) 2017 2016 Deferred Tax Assets Costs incurred in excess of billings $ 814 $ 506 Compensation and benefits 4,667 10,816 Reserves 2,473 2,660 Other 854 3,116 Property, plant and equipment, net 774 (769 ) Net operating losses 133 168 Subtotal $ 9,715 $ 16,497 Valuation allowance — (157 ) Total deferred tax assets $ 9,715 $ 16,340 Deferred Tax Liabilities Goodwill $ (46,890 ) $ (77,171 ) Unbilled receivables (16,635 ) (27,431 ) Other liabilities (1,169 ) (1,178 ) Total deferred tax liabilities $ (64,694 ) $ (105,780 ) Deferred taxes are classified in the Consolidated Balance Sheets as follows: (in thousands) 2017 2016 Non-current assets $ 350 $ 227 Non-current liabilities 55,329 89,667 Net deferred tax liabilities $ 54,979 $ 89,440</t>
  </si>
  <si>
    <t>Schedule of Unrecognized Tax Benefits</t>
  </si>
  <si>
    <t>A reconciliation of the beginning and ending amount of unrecognized tax benefits as of December 31, 2017 , 2016 and 2015 is as follows: (in thousands) 2017 2016 2015 Unrecognized tax benefits-January 1, $ 429 $ — $ 7,604 Additions for: Current year tax positions — 429 — Reductions for: Settlements with tax authorities (429 ) — — Prior year tax positions — — (7,604 ) Unrecognized tax benefits-December 31, $ — $ 429 $ —</t>
  </si>
  <si>
    <t>Earnings Per Share (Tables)</t>
  </si>
  <si>
    <t>Reconciliation of Basic and Diluted Weighted Average Shares Outstanding</t>
  </si>
  <si>
    <t xml:space="preserve"> Year Ended December 31, (In thousands, except per share data) 2017 2016 2015 Net Income $ 59,497 $ 23,655 $ 30,973 Weighted average common shares outstanding 11,021 10,714 10,551 Add: Dilutive impact of stock options 67 97 98 Add: Dilutive impact of restricted stock units 121 163 176 Diluted weighted average common shares outstanding 11,209 10,974 10,825 Earnings per share Basic $ 5.40 $ 2.21 $ 2.94 Diluted $ 5.31 $ 2.16 $ 2.86</t>
  </si>
  <si>
    <t>Schedule of Antidilutive Securities Excluded from Computation of Earnings Per Share</t>
  </si>
  <si>
    <t>The table below provides a summary of securities that could potentially dilute basic earnings per share in the future that were not included in the computation of diluted earnings per share because to do so would have been anti-dilutive for the period presented. Year Ended December 31, (In thousands) 2017 2016 2015 Anti-dilutive stock options 8 — 13 Anti-dilutive restricted stock units — 9 — Total 8 9 13</t>
  </si>
  <si>
    <t>Receivables (Tables)</t>
  </si>
  <si>
    <t>Schedule of Receivables</t>
  </si>
  <si>
    <t>Receivables were comprised of the following: December 31, (In thousands) 2017 2016 Billed receivables $ 50,595 $ 41,992 Unbilled contract receivables 121,601 127,150 Other 2,799 2,930 Receivables $ 174,995 $ 172,072</t>
  </si>
  <si>
    <t>Debt (Tables)</t>
  </si>
  <si>
    <t>Schedule of Maturities of Term Facility</t>
  </si>
  <si>
    <t>The Company's aggregate scheduled maturities of the Amended Term Loan as of December 31, 2017 , are as follows: (In thousands) Payments due 2018 $ 4,000 2019 4,500 2020 6,500 2021 8,600 2022 55,400 Total $ 79,000</t>
  </si>
  <si>
    <t>Schedule of Carrying Values and Fair Values of Term Facility</t>
  </si>
  <si>
    <t xml:space="preserve">Carrying values and fair values of the Amended Term Loan on the Consolidated Balance Sheet as of December 31, 2017 were as follows: December 31, 2017 (In thousands) Carrying Amount Fair Value Short-term debt $ 4,000 $ 4,000 Long-term debt 75,000 75,000 Total debt 79,000 $ 79,000 Debt financing fees (1,789 ) Total debt with debt financing fees $ 77,211 Carrying values and fair values of the Amended Term Loan on the Consolidated Balance Sheet as of December 31, 2016 were as follows: December 31, 2016 (In thousands) Carrying Amount Fair Value Short-term debt $ 15,750 $ 15,750 Long-term debt 69,250 69,250 Total debt 85,000 $ 85,000 Debt financing fees (1,408 ) Total debt with debt financing fees $ 83,592 </t>
  </si>
  <si>
    <t>Derivative Instruments (Tables)</t>
  </si>
  <si>
    <t>Schedule of Derivative Liabilities at Fair Value</t>
  </si>
  <si>
    <t>The following table summarizes the amount at fair value and location of the derivative instrument in the Consolidated Balance Sheet as of December 31, 2017 : Fair Value (In thousands) Balance sheet caption Amount Interest rate swap designated as cash flow hedge Other accrued liabilities $ 127 Interest rate swap designated as cash flow hedge Other non-current assets $ 60 The following table summarizes the amount at fair value and location of the terminated derivative instruments in the Consolidated Balance Sheet as of December 31, 2016 : Fair Value (In thousands) Balance sheet caption Amount Interest rate swap designated as cash flow hedge Other accrued liabilities $ 86 Interest rate swap designated as cash flow hedge Other non-current assets $ 259</t>
  </si>
  <si>
    <t>Composition of Certain Financial Statement Captions (Tables)</t>
  </si>
  <si>
    <t>Schedule of Compensation and Other Employee Benefits</t>
  </si>
  <si>
    <t>Compensation and other employee benefits are affected by short-term fluctuations in the timing of payments and were comprised of the following at December 31: (In thousands) 2017 2016 Accrued salaries and wages $ 21,879 $ 14,741 Accrued bonus 4,210 4,371 Accrued employee benefits 13,215 15,805 Total $ 39,304 $ 34,917</t>
  </si>
  <si>
    <t>Schedule of Other Accrued Liabilities</t>
  </si>
  <si>
    <t>Other accrued liabilities were comprised of the following at December 31: (In thousands) 2017 2016 Workers' compensation, auto and general liability reserve $ 4,615 $ 6,123 Contract related reserves $ 7,426 $ 6,054 Other accrued liabilities $ 7,168 $ 5,516 Total $ 19,209 $ 17,693</t>
  </si>
  <si>
    <t>Plant, Property and Equipment, Net (Tables)</t>
  </si>
  <si>
    <t>Schedule of Plant, Property and Equipment</t>
  </si>
  <si>
    <t>Leases and Rentals (Tables)</t>
  </si>
  <si>
    <t>Schedule of Future Operating Lease Payments Under Non-Cancellable Operating Leases</t>
  </si>
  <si>
    <t>Future operating lease payments under non-cancellable operating leases with an initial term in excess of one year as of December 31, 2017 are shown below. (In thousands) Payments due 2018 $ 3,626 2019 953 2020 711 2021 213 2022 10 Total minimum lease payments $ 5,513</t>
  </si>
  <si>
    <t>Schedule of Future Minimum Lease Payments for Capital Leases</t>
  </si>
  <si>
    <t>The following is a schedule, by year, of future minimum lease payments under capital leases, together with the present value of the net minimum lease payments as of December 31, 2017 : (In thousands) Amount 2018 $ 74 2019 48 Total minimum lease payments 122 Less: estimated executory costs — Net minimum lease payments 122 Less: amount representing interest (1 ) Present value of net minimum lease payments $ 121</t>
  </si>
  <si>
    <t>Schedule of Capital Leases Included in Plant, Property and Equipment, Net</t>
  </si>
  <si>
    <t>Capital leases included in property, plant and equipment, net (See Note 10 , "Property, Plant and Equipment"): December 31, (In thousands) 2017 2016 Machinery and equipment $ 1,625 $ 1,625 Accumulated depreciation (1,504 ) (1,409 ) Machinery and equipment, net $ 121 $ 216</t>
  </si>
  <si>
    <t>Schedule of Capital Lease Obligations</t>
  </si>
  <si>
    <t>Capital lease obligations consisted of the following: December 31, (In thousands) 2017 2016 Other accrued liabilities $ 73 $ 69 Other non-current liabilities 48 111 Total $ 121 $ 180</t>
  </si>
  <si>
    <t>Work Force Reduction and CEO Transition (Tables)</t>
  </si>
  <si>
    <t>Schedule of Severance and Related Benefit Costs</t>
  </si>
  <si>
    <t>Changes in the carrying amount of the severance and benefits liability related to the work force reduction and executive separations are summarized in the following table: (In thousands) Balance, December 31, 2016 $ 2,014 Severance and benefit related costs - executive separations 468 Payments (1,500 ) Adjustments (46 ) Balance, December 31, 2017 $ 936</t>
  </si>
  <si>
    <t>Stock-Based Compensation (Tables)</t>
  </si>
  <si>
    <t>Schedule of Impact of Stock-Based Compensation in Consolidated and Combined Statements of Income</t>
  </si>
  <si>
    <t>Stock-based compensation expense and the associated tax benefits impacting our Consolidated Statements of Income were as follows: Year Ended December 31, (In thousands) 2017 2016 Compensation costs for equity-based awards $ 2,863 $ 3,982 Compensation costs for liability-based awards 1,604 667 Total compensation costs, pre-tax $ 4,467 $ 4,649 Future tax benefit $ 965 $ 1,654</t>
  </si>
  <si>
    <t>Schedule of Non-Qualified Stock Options, Activity</t>
  </si>
  <si>
    <t>A summary of the status of our NQOs as of December 31, 2017 , 2016 and 2015 and changes during the years then ended is presented below: Year Ended December 31, 2017 2016 2015 (In thousands, except per share data) Shares Weighted Average Exercise Price Per Share Shares Weighted Average Exercise Price Per Share Shares Weighted Average Exercise Price Per Share Outstanding at January 1, 384 $21.47 486 $19.25 446 $17.43 Granted 75 $22.82 87 $20.06 58 $31.52 Exercised (110 ) $18.41 (158 ) $13.63 (18 ) $13.37 Forfeited, canceled or expired (24 ) $22.61 (31 ) $22.51 — $0.00 Outstanding at December 31, 325 $22.74 384 $21.47 486 $19.25 Options exercisable 201 $22.57 214 $20.35 212 $16.13</t>
  </si>
  <si>
    <t>Schedule of Non-Qualified Stock Options Outstanding and Exercisable</t>
  </si>
  <si>
    <t>The following table summarizes information about NQOs outstanding and exercisable as of December 31, 2017 : (In thousands, except per share data) Options Outstanding Options Exercisable Range of Exercise Prices Per Share Number Weighted Average Remaining Contractual Life (In Years) Weighted Average Exercise Price Per Share Aggregate Intrinsic Value Number Weighted Average Remaining Contractual Life (In Years) Weighted Average Exercise Price Per Share Aggregate Intrinsic Value $12.94 - $21.98 225 7.63 $ 20.31 $ 2,371 125 6.71 $ 19.61 $ 1,398 $22.16 - $32.49 100 6.93 28.18 326 76 6.55 27.38 299 Total options and aggregate intrinsic value 325 7.42 $ 22.74 $ 2,697 201 6.65 $ 22.57 $ 1,697</t>
  </si>
  <si>
    <t>Schedule of Weighted Average Assumptions</t>
  </si>
  <si>
    <t>The following weighted-average assumptions were utilized in deriving the fair value for NQOs: Year Ended December 31, 2017 2016 2015 Expected volatility 30.8 % 30.2 % 34.1 % Expected life (in years) 7 7 7 Risk-free rates 2.30 % 1.69 % 2.00 % Weighted-average grant date fair value per share $ 8.48 $ 7.06 $ 12.42</t>
  </si>
  <si>
    <t>Schedule of Restricted Stock Units, Activity</t>
  </si>
  <si>
    <t>The table below provides a roll-forward of outstanding RSUs for the years ended December 31, 2017, 2016, and 2015. Year Ended December 31, 2017 2016 2015 (In thousands, except per share data) Shares Weighted Average Grant Date Fair Value Per Share Shares Weighted Average Grant Date Fair Value Per Share Shares Weighted Average Grant Date Fair Value Per Share Outstanding at January 1, 285 $ 23.01 350 $ 22.47 423 $19.28 Granted 144 $ 23.74 181 $ 21.25 104 $26.69 Vested (171 ) $ 23.18 (206 ) $ 20.56 (171 ) $19.03 Forfeited or canceled (37 ) $ 21.69 (40 ) $ 22.68 (6 ) $19.86 Outstanding at December 31, 221 $ 23.58 285 $ 23.01 350 $22.47</t>
  </si>
  <si>
    <t>Selected Quarterly Financial Data (Unaudited) (Tables)</t>
  </si>
  <si>
    <t>Schedule of Quarterly Financial Information</t>
  </si>
  <si>
    <t>The following table comprises selected financial data for the years ended December 31, 2017 and 2016 : 2017 QUARTERS 2016 QUARTERS (In thousands, except per share data) 1st 2nd 3rd 4th 1st 2nd 3rd 4th Total revenue $ 290,063 $ 259,318 $ 269,625 $ 295,782 $ 310,682 $ 307,895 $ 283,782 $ 288,160 Gross Profit 25,362 25,735 24,406 26,445 26,971 27,251 26,095 26,595 Operating income 11,649 9,204 10,090 10,277 11,811 11,298 11,162 8,555 Net income 6,668 5,461 5,800 41,568 6,589 6,050 6,607 4,409 Basic earnings per share $ 0.61 $ 0.50 $ 0.52 $ 3.77 $ 0.62 $ 0.57 $ 0.62 $ 0.40 Diluted earnings per share $ 0.60 $ 0.49 $ 0.51 $ 3.70 $ 0.61 $ 0.55 $ 0.60 $ 0.40 Weighted average number of shares outstanding Basic 10,909 10,987 11,075 11,026 10,628 10,702 10,733 10,794 Diluted 11,075 11,191 11,272 11,234 10,856 10,958 11,061 10,988</t>
  </si>
  <si>
    <t>Description of Business and Summary of Significant Accounting Policies - Additional Information (Details) $ in Thousands</t>
  </si>
  <si>
    <t>3 Months Ended</t>
  </si>
  <si>
    <t>Dec. 31, 2017USD ($)</t>
  </si>
  <si>
    <t>Sep. 29, 2017USD ($)</t>
  </si>
  <si>
    <t>Jun. 30, 2017USD ($)</t>
  </si>
  <si>
    <t>Mar. 31, 2017USD ($)</t>
  </si>
  <si>
    <t>Dec. 31, 2016USD ($)</t>
  </si>
  <si>
    <t>Sep. 30, 2016USD ($)</t>
  </si>
  <si>
    <t>Jul. 01, 2016USD ($)</t>
  </si>
  <si>
    <t>Apr. 01, 2016USD ($)</t>
  </si>
  <si>
    <t>Dec. 31, 2017USD ($)segment</t>
  </si>
  <si>
    <t>Dec. 31, 2015USD ($)</t>
  </si>
  <si>
    <t>Accounting Policies [Line Items]</t>
  </si>
  <si>
    <t>Number of reportable segments | segment</t>
  </si>
  <si>
    <t>Goodwill impairment charges</t>
  </si>
  <si>
    <t>Goodwill, acquired</t>
  </si>
  <si>
    <t>Buildings and improvements | Minimum</t>
  </si>
  <si>
    <t>Estimated useful life</t>
  </si>
  <si>
    <t>5 years</t>
  </si>
  <si>
    <t>Buildings and improvements | Maximum</t>
  </si>
  <si>
    <t>40 years</t>
  </si>
  <si>
    <t>Machinery and equipment | Minimum</t>
  </si>
  <si>
    <t>3 years</t>
  </si>
  <si>
    <t>Machinery and equipment | Maximum</t>
  </si>
  <si>
    <t>10 years</t>
  </si>
  <si>
    <t>Furniture, fixtures, and office equipment | Minimum</t>
  </si>
  <si>
    <t>Furniture, fixtures, and office equipment | Maximum</t>
  </si>
  <si>
    <t>7 years</t>
  </si>
  <si>
    <t>Government customers</t>
  </si>
  <si>
    <t>Total revenue | Credit risk | U.S. Army</t>
  </si>
  <si>
    <t>Concentration risk, percentage</t>
  </si>
  <si>
    <t>82.00%</t>
  </si>
  <si>
    <t>84.00%</t>
  </si>
  <si>
    <t>85.00%</t>
  </si>
  <si>
    <t>High Desert Support Services (HDSS)</t>
  </si>
  <si>
    <t>Ownership percentage</t>
  </si>
  <si>
    <t>40.00%</t>
  </si>
  <si>
    <t>Description of Business and Summary of Significant Accounting Policies - Summary of Cumulative Catch-Up Adjustments (Details) - Contracts accounted for under percentage of completion - USD ($) $ in Thousands</t>
  </si>
  <si>
    <t>Concentration Risk [Line Items]</t>
  </si>
  <si>
    <t>Favorable adjustments</t>
  </si>
  <si>
    <t>Unfavorable adjustments</t>
  </si>
  <si>
    <t>Net favorable (unfavorable) adjustments</t>
  </si>
  <si>
    <t>Recent Accounting Pronouncements Recent Accounting Pronouncements (Details) $ in Thousands</t>
  </si>
  <si>
    <t>Total minimum lease payments</t>
  </si>
  <si>
    <t>Adoption of ASU 606 - Effects of the Adoption of ASU Topic 606 (Details) - USD ($) $ in Thousands</t>
  </si>
  <si>
    <t>Revenue, Initial Application Period Cumulative Effect Transition [Line Items]</t>
  </si>
  <si>
    <t>Receivables (unbilled)</t>
  </si>
  <si>
    <t>Impact to contract liabilities</t>
  </si>
  <si>
    <t>Accounting Standards Update 2014-09 | Pro forma</t>
  </si>
  <si>
    <t>Accounting Standards Update 2014-09 | Difference between Revenue Guidance in Effect before and after Topic 606 | Pro forma</t>
  </si>
  <si>
    <t>Income Taxes - Schedule of Components of Income Tax Expense (Details) - USD ($) $ in Thousands</t>
  </si>
  <si>
    <t>Income Components</t>
  </si>
  <si>
    <t>United States</t>
  </si>
  <si>
    <t>Foreign</t>
  </si>
  <si>
    <t>Current income tax provision</t>
  </si>
  <si>
    <t>United States-Federal</t>
  </si>
  <si>
    <t>United States-State and local</t>
  </si>
  <si>
    <t>Total current income tax provision</t>
  </si>
  <si>
    <t>Deferred income tax provision (benefit)</t>
  </si>
  <si>
    <t>Total deferred income tax provision (benefit)</t>
  </si>
  <si>
    <t>Total income tax (benefit) expense</t>
  </si>
  <si>
    <t>Effective income tax rate</t>
  </si>
  <si>
    <t>(62.60%)</t>
  </si>
  <si>
    <t>36.40%</t>
  </si>
  <si>
    <t>7.40%</t>
  </si>
  <si>
    <t>Income Taxes - Schedule of Effective Income Tax Rate Reconciliation (Details)</t>
  </si>
  <si>
    <t>Tax provision at U.S. statutory rate</t>
  </si>
  <si>
    <t>35.00%</t>
  </si>
  <si>
    <t>State and local income tax, net of federal benefit</t>
  </si>
  <si>
    <t>(0.10%)</t>
  </si>
  <si>
    <t>0.10%</t>
  </si>
  <si>
    <t>0.70%</t>
  </si>
  <si>
    <t>Foreign taxes</t>
  </si>
  <si>
    <t>(2.50%)</t>
  </si>
  <si>
    <t>(0.00%)</t>
  </si>
  <si>
    <t>Release of uncertain tax positions</t>
  </si>
  <si>
    <t>0.00%</t>
  </si>
  <si>
    <t>(29.90%)</t>
  </si>
  <si>
    <t>Prior year true-ups</t>
  </si>
  <si>
    <t>0.30%</t>
  </si>
  <si>
    <t>Indemnity expense</t>
  </si>
  <si>
    <t>3.30%</t>
  </si>
  <si>
    <t>Other</t>
  </si>
  <si>
    <t>1.70%</t>
  </si>
  <si>
    <t>1.30%</t>
  </si>
  <si>
    <t>(1.70%)</t>
  </si>
  <si>
    <t>Impact of federal rate change</t>
  </si>
  <si>
    <t>(97.00%)</t>
  </si>
  <si>
    <t>Income Taxes - Schedule of Deferred Tax Assets and Liabilities (Details) - USD ($) $ in Thousands</t>
  </si>
  <si>
    <t>Deferred Tax Assets</t>
  </si>
  <si>
    <t>Compensation and benefits</t>
  </si>
  <si>
    <t>Reserves</t>
  </si>
  <si>
    <t>Property, plant and equipment, net</t>
  </si>
  <si>
    <t>Net operating losses</t>
  </si>
  <si>
    <t>Subtotal</t>
  </si>
  <si>
    <t>Valuation allowance</t>
  </si>
  <si>
    <t>Total deferred tax assets</t>
  </si>
  <si>
    <t>Deferred Tax Liabilities</t>
  </si>
  <si>
    <t>Unbilled receivables</t>
  </si>
  <si>
    <t>Total deferred tax liabilities</t>
  </si>
  <si>
    <t>Income Taxes - Classification of Deferred Taxes on the Consolidated and Combined Balance Sheets (Details) - USD ($) $ in Thousands</t>
  </si>
  <si>
    <t>Deferred Tax Liabilities, Net, Classification [Abstract]</t>
  </si>
  <si>
    <t>Deferred tax liabilities, net</t>
  </si>
  <si>
    <t>Income Taxes - Schedule of Unrecognized Tax Benefits (Details) - USD ($) $ in Thousands</t>
  </si>
  <si>
    <t>Reconciliation of Unrecognized Tax Benefits, Excluding Amounts Pertaining to Examined Tax Returns [Roll Forward]</t>
  </si>
  <si>
    <t>Unrecognized tax benefits-January 1,</t>
  </si>
  <si>
    <t>Additions for:</t>
  </si>
  <si>
    <t>Current year tax positions</t>
  </si>
  <si>
    <t>Reductions for:</t>
  </si>
  <si>
    <t>Settlements with tax authorities</t>
  </si>
  <si>
    <t>Prior year tax positions</t>
  </si>
  <si>
    <t>Unrecognized tax benefits-December 31,</t>
  </si>
  <si>
    <t>Income Taxes - Narrative (Details) - USD ($)</t>
  </si>
  <si>
    <t>Dec. 30, 2015</t>
  </si>
  <si>
    <t>Dec. 31, 2014</t>
  </si>
  <si>
    <t>Significant Change in Unrecognized Tax Benefits is Reasonably Possible [Line Items]</t>
  </si>
  <si>
    <t>Increase (decrease) valuation allowance</t>
  </si>
  <si>
    <t>Unrecognized tax benefits</t>
  </si>
  <si>
    <t>Tax settlements</t>
  </si>
  <si>
    <t>Interest expense related to tax matters</t>
  </si>
  <si>
    <t>Interest accrued for tax matters</t>
  </si>
  <si>
    <t>Income tax expense (benefit) excluding tax cuts and jobs act impact</t>
  </si>
  <si>
    <t>Interest payable</t>
  </si>
  <si>
    <t>Tax Cuts and Jobs Act of 2017, transition tax for accumulated foreign earnings, income tax expense</t>
  </si>
  <si>
    <t>Tax Cuts and Jobs Act of 2017, change in tax rate, deferred tax asset, income tax expense</t>
  </si>
  <si>
    <t>Tax Cuts and Jobs Act of 2017, acceleration of income, before taxes, recognized for tax purposes</t>
  </si>
  <si>
    <t>Spinoff | Indemnified receivable</t>
  </si>
  <si>
    <t>Income taxes</t>
  </si>
  <si>
    <t>Indemnification receivable</t>
  </si>
  <si>
    <t>Spinoff | Indemnified receivable | Exelis</t>
  </si>
  <si>
    <t>Income tax indemnification amount</t>
  </si>
  <si>
    <t>Other non-current assets | Spinoff | Indemnified receivable</t>
  </si>
  <si>
    <t>Tax Years Of Former Parent</t>
  </si>
  <si>
    <t>Tax Year 2014</t>
  </si>
  <si>
    <t>Earnings Per Share - Reconciliation of Basic and Diluted Weighted Average Shares Outstanding (Details) - USD ($) $ / shares in Units, shares in Thousands, $ in Thousands</t>
  </si>
  <si>
    <t>Sep. 29, 2017</t>
  </si>
  <si>
    <t>Mar. 31, 2017</t>
  </si>
  <si>
    <t>Sep. 30, 2016</t>
  </si>
  <si>
    <t>Jul. 01, 2016</t>
  </si>
  <si>
    <t>Apr. 01, 2016</t>
  </si>
  <si>
    <t>Antidilutive Securities Excluded from Computation of Earnings Per Share [Line Items]</t>
  </si>
  <si>
    <t>Add: Dilutive impact of stock options (in shares)</t>
  </si>
  <si>
    <t>Diluted weighted average common shares outstanding (in shares)</t>
  </si>
  <si>
    <t>Basic earnings per share (in dollars per share)</t>
  </si>
  <si>
    <t>Diluted earnings per share (in dollars per share)</t>
  </si>
  <si>
    <t>Anti-dilutive restricted stock units</t>
  </si>
  <si>
    <t>Add: Dilutive impact of restricted stock units (in shares)</t>
  </si>
  <si>
    <t>Earnings Per Share Earnings Per Share - Anti-dilutive Options (Details) - shares shares in Thousands</t>
  </si>
  <si>
    <t>Anti-dilutive stock options (in shares)</t>
  </si>
  <si>
    <t>Anti-dilutive stock options</t>
  </si>
  <si>
    <t>Receivables - Schedule of Receivables (Details) - USD ($) $ in Thousands</t>
  </si>
  <si>
    <t>Billed receivables</t>
  </si>
  <si>
    <t>Unbilled contract receivables</t>
  </si>
  <si>
    <t>Estimated unbilled contract receivables related to requests for equitable adjustments and contract line item realignments</t>
  </si>
  <si>
    <t>Debt - Additional Information (Details)</t>
  </si>
  <si>
    <t>Nov. 15, 2017USD ($)</t>
  </si>
  <si>
    <t>Dec. 31, 2017USD ($)letters_of_credit</t>
  </si>
  <si>
    <t>Apr. 19, 2016</t>
  </si>
  <si>
    <t>Debt Instrument [Line Items]</t>
  </si>
  <si>
    <t>Payments of debt issuance costs</t>
  </si>
  <si>
    <t>Amortization expense</t>
  </si>
  <si>
    <t>Letters of credit</t>
  </si>
  <si>
    <t>Credit facility, maximum borrowing capacity</t>
  </si>
  <si>
    <t>Number of letters of credit outstanding | letters_of_credit</t>
  </si>
  <si>
    <t>Letters of credit outstanding</t>
  </si>
  <si>
    <t>Senior secured credit facilities</t>
  </si>
  <si>
    <t>Maximum allowed dividend distribution</t>
  </si>
  <si>
    <t>Covenant terms, ratio of total indebtedness to combined EBITDA</t>
  </si>
  <si>
    <t>Covenant terms, maximum debt to EBITDA ratio, 12 months following purchase</t>
  </si>
  <si>
    <t>Covenant terms, ratio of combined EBITDA to combined interest expense</t>
  </si>
  <si>
    <t>Ratio of total indebtedness to combined EBITDA</t>
  </si>
  <si>
    <t>Ratio of combined EBITDA to combined interest expense</t>
  </si>
  <si>
    <t>Interest rate</t>
  </si>
  <si>
    <t>4.00%</t>
  </si>
  <si>
    <t>Senior secured credit facilities | Minimum</t>
  </si>
  <si>
    <t>Undrawn portion of revolving facility, commitment fee percentage</t>
  </si>
  <si>
    <t>Senior secured credit facilities | Maximum</t>
  </si>
  <si>
    <t>0.45%</t>
  </si>
  <si>
    <t>Senior secured credit facilities | London Interbank Offered Rate (LIBOR) | Minimum</t>
  </si>
  <si>
    <t>Spread on variable rate</t>
  </si>
  <si>
    <t>1.75%</t>
  </si>
  <si>
    <t>Senior secured credit facilities | London Interbank Offered Rate (LIBOR) | Maximum</t>
  </si>
  <si>
    <t>2.50%</t>
  </si>
  <si>
    <t>Senior secured credit facilities | Base rate | Minimum</t>
  </si>
  <si>
    <t>0.75%</t>
  </si>
  <si>
    <t>Senior secured credit facilities | Base rate | Maximum</t>
  </si>
  <si>
    <t>1.50%</t>
  </si>
  <si>
    <t>Senior secured credit facilities | Line of Credit</t>
  </si>
  <si>
    <t>Write off of deferred debt issuance costs</t>
  </si>
  <si>
    <t>Term facility</t>
  </si>
  <si>
    <t>Line of credit</t>
  </si>
  <si>
    <t>Term facility | Line of Credit</t>
  </si>
  <si>
    <t>Debt instrument, term</t>
  </si>
  <si>
    <t>Distribution to subsidiary of Exelis</t>
  </si>
  <si>
    <t>Revolver | Line of Credit</t>
  </si>
  <si>
    <t>Available borrowing capacity</t>
  </si>
  <si>
    <t>Quarterly Through September 30, 2019 | Term facility</t>
  </si>
  <si>
    <t>Quarterly December 31, 2019 | Term facility</t>
  </si>
  <si>
    <t>Quarterly Fiscal Quarters December 31, 2020 Through September 30, 2021 | Term facility</t>
  </si>
  <si>
    <t>Quarterly December 31, 2021 Through September 30, 2022 | Term facility</t>
  </si>
  <si>
    <t>Due November 15, 2022 | Term facility</t>
  </si>
  <si>
    <t>Debt - Schedule of Maturities of Term Facility (Details) - USD ($) $ in Thousands</t>
  </si>
  <si>
    <t>Debt - Schedule of Carrying Values and Fair Values of Term Facility (Details) - USD ($) $ in Thousands</t>
  </si>
  <si>
    <t>Fair Value, Balance Sheet Grouping, Financial Statement Captions [Line Items]</t>
  </si>
  <si>
    <t>Debt financing fees</t>
  </si>
  <si>
    <t>Carrying Amount | Level 2</t>
  </si>
  <si>
    <t>Carrying Amount | Short-term debt | Level 2</t>
  </si>
  <si>
    <t>Carrying Amount | Long-term debt | Level 2</t>
  </si>
  <si>
    <t>Fair Value | Level 2</t>
  </si>
  <si>
    <t>Fair Value | Short-term debt | Level 2</t>
  </si>
  <si>
    <t>Fair Value | Long-term debt | Level 2</t>
  </si>
  <si>
    <t>Derivative Instruments (Details) - USD ($) $ in Thousands</t>
  </si>
  <si>
    <t>Dec. 20, 2017</t>
  </si>
  <si>
    <t>Derivative [Line Items]</t>
  </si>
  <si>
    <t>Reduction of accumulated other comprehensive loss</t>
  </si>
  <si>
    <t>Decreased interest expense on sale of derivatives</t>
  </si>
  <si>
    <t>Interest rate swap | Cash flow hedging</t>
  </si>
  <si>
    <t>Proceeds from sale of derivative instrument</t>
  </si>
  <si>
    <t>Increase (decrease) in derivative assets</t>
  </si>
  <si>
    <t>Interest rate swap | Cash flow hedging | Designated as hedging instrument</t>
  </si>
  <si>
    <t>Derivative, notional amount</t>
  </si>
  <si>
    <t>Interest rate swap | Cash flow hedging | Designated as hedging instrument | Other accrued liabilities</t>
  </si>
  <si>
    <t>Interest rate swap liabilities designated as cash flow hedge</t>
  </si>
  <si>
    <t>Interest rate swap | Cash flow hedging | Designated as hedging instrument | Other non-current assets</t>
  </si>
  <si>
    <t>Interest rate swap assets designated as cash flow hedge</t>
  </si>
  <si>
    <t>Foreign exchange forward</t>
  </si>
  <si>
    <t>Gain (loss) on derivative instruments</t>
  </si>
  <si>
    <t>Derivative, fair value</t>
  </si>
  <si>
    <t>Accumulated Net Gain (Loss) from Cash Flow Hedges Attributable to Parent | Reclassification out of Accumulated Other Comprehensive Income | Interest rate swap | Cash flow hedging</t>
  </si>
  <si>
    <t>Composition of Certain Financial Statement Captions - Schedule of Compensation and Other Employee Benefits (Details) - USD ($) $ in Thousands</t>
  </si>
  <si>
    <t>Compensation and Other Employee Benefits</t>
  </si>
  <si>
    <t>Accrued salaries and wages</t>
  </si>
  <si>
    <t>Accrued bonus</t>
  </si>
  <si>
    <t>Accrued employee benefits</t>
  </si>
  <si>
    <t>Composition of Certain Financial Statement Captions - Schedule of Other Accrued Liabilities (Details) - USD ($) $ in Thousands</t>
  </si>
  <si>
    <t>Other Accrued Liabilities</t>
  </si>
  <si>
    <t>Workers' compensation, auto and general liability reserve</t>
  </si>
  <si>
    <t>Contract related reserves</t>
  </si>
  <si>
    <t>Plant, Property and Equipment, Net - Plant, Property and Equipment, Net (Details) - USD ($) $ in Thousands</t>
  </si>
  <si>
    <t>Property, Plant and Equipment [Line Items]</t>
  </si>
  <si>
    <t>Property, plant and equipment, gross</t>
  </si>
  <si>
    <t>Less: accumulated depreciation and amortization</t>
  </si>
  <si>
    <t>Buildings and improvements</t>
  </si>
  <si>
    <t>Machinery and equipment</t>
  </si>
  <si>
    <t>Furniture, fixtures, and office equipment</t>
  </si>
  <si>
    <t>Plant, Property and Equipment, Net - Additional Information (Details) - USD ($) $ in Thousands</t>
  </si>
  <si>
    <t>Leases and Rentals - Schedule of Future Operating Lease Payments Under Non-Cancellable Operating Leases (Details) $ in Thousands</t>
  </si>
  <si>
    <t>Leases and Rentals - Additional Information (Details) - USD ($) $ in Thousands</t>
  </si>
  <si>
    <t>Feb. 18, 2018</t>
  </si>
  <si>
    <t>Capital Leased Assets [Line Items]</t>
  </si>
  <si>
    <t>Operating leases, rental expenses</t>
  </si>
  <si>
    <t>Depreciation on capital leases</t>
  </si>
  <si>
    <t>Minimum | Capital lease obligations</t>
  </si>
  <si>
    <t>Capital lease term</t>
  </si>
  <si>
    <t>24 months</t>
  </si>
  <si>
    <t>Maximum | Capital lease obligations</t>
  </si>
  <si>
    <t>60 months</t>
  </si>
  <si>
    <t>Subsequent event | Corporate Headquarters, Denver, CO</t>
  </si>
  <si>
    <t>Term of lease contract</t>
  </si>
  <si>
    <t>Leases and Rentals - Schedule of Future Minimum Lease Payments for Capital Leases (Details) $ in Thousands</t>
  </si>
  <si>
    <t>Less: estimated executory costs</t>
  </si>
  <si>
    <t>Net minimum lease payments</t>
  </si>
  <si>
    <t>Less: amount representing interest</t>
  </si>
  <si>
    <t>Present value of net minimum lease payments</t>
  </si>
  <si>
    <t>Leases and Rentals - Schedule of Capital Leases Included in Plant, Property and Equipment, Net (Details) - Machinery and equipment - USD ($) $ in Thousands</t>
  </si>
  <si>
    <t>Capital Leases, Balance Sheet, Assets by Major Class, Net [Abstract]</t>
  </si>
  <si>
    <t>Accumulated depreciation</t>
  </si>
  <si>
    <t>Machinery and equipment, net</t>
  </si>
  <si>
    <t>Leases and Rentals - Schedule of Capital Lease Obligations (Details) - USD ($) $ in Thousands</t>
  </si>
  <si>
    <t>Capital Lease Obligations [Abstract]</t>
  </si>
  <si>
    <t>Work Force Reduction and CEO Transition - Additional Information (Details) $ in Thousands</t>
  </si>
  <si>
    <t>Oct. 18, 2016position</t>
  </si>
  <si>
    <t>Restructuring Reserve [Roll Forward]</t>
  </si>
  <si>
    <t>Beginning balance</t>
  </si>
  <si>
    <t>Severance and benefit related costs</t>
  </si>
  <si>
    <t>Payments</t>
  </si>
  <si>
    <t>Adjustments</t>
  </si>
  <si>
    <t>Ending balance</t>
  </si>
  <si>
    <t>Work Force Reduction</t>
  </si>
  <si>
    <t>Restructuring Cost and Reserve [Line Items]</t>
  </si>
  <si>
    <t>Number of positions eliminated | position</t>
  </si>
  <si>
    <t>CEO Transition</t>
  </si>
  <si>
    <t>Post Employment Benefit Plans (Details) $ in Millions</t>
  </si>
  <si>
    <t>Sep. 11, 2014</t>
  </si>
  <si>
    <t>Dec. 31, 2017USD ($)plan</t>
  </si>
  <si>
    <t>Defined contribution plan, number of plans | plan</t>
  </si>
  <si>
    <t>Portion of contributions charged to income</t>
  </si>
  <si>
    <t>Benefits plan vesting percentage</t>
  </si>
  <si>
    <t>100.00%</t>
  </si>
  <si>
    <t>Benefit contributions accrued</t>
  </si>
  <si>
    <t>Stock-Based Compensation - Additional Information (Details) - USD ($) $ / shares in Units, $ in Thousands, shares in Millions</t>
  </si>
  <si>
    <t>1 Months Ended</t>
  </si>
  <si>
    <t>Jan. 31, 2018</t>
  </si>
  <si>
    <t>Share-based Compensation Arrangement by Share-based Payment Award [Line Items]</t>
  </si>
  <si>
    <t>Number of exercisable options, out of the money (less than 0.1 million)</t>
  </si>
  <si>
    <t>Vested or expected to vest</t>
  </si>
  <si>
    <t>Vested or expected to vest, weighted average exercise price (in dollars per share)</t>
  </si>
  <si>
    <t>Vested or expected to vest, aggregate intrinsic value</t>
  </si>
  <si>
    <t>Vested or expected to vest, weighted average remaining contractual life</t>
  </si>
  <si>
    <t>7 years 5 months 1 day</t>
  </si>
  <si>
    <t>Expected life</t>
  </si>
  <si>
    <t>Compensation cost for awards</t>
  </si>
  <si>
    <t>Equity Based Awards</t>
  </si>
  <si>
    <t>Unrecognized compensation costs</t>
  </si>
  <si>
    <t>Unrecognized compensation costs, period for recognition</t>
  </si>
  <si>
    <t>1 year 10 months 2 days</t>
  </si>
  <si>
    <t>Liability Based Awards</t>
  </si>
  <si>
    <t>Share-based liabilities paid</t>
  </si>
  <si>
    <t>Non-Qualified Stock Options (NQO)</t>
  </si>
  <si>
    <t>Expiration from the date of grant</t>
  </si>
  <si>
    <t>Stock price (in dollars per share)</t>
  </si>
  <si>
    <t>Options exercised in period, intrinsic value</t>
  </si>
  <si>
    <t>Restricted Stock Units (RSUs)</t>
  </si>
  <si>
    <t>RSU's vested in period, fair value</t>
  </si>
  <si>
    <t>Key Employees | Total Shareholder Return Awards (TSR)</t>
  </si>
  <si>
    <t>Vesting period</t>
  </si>
  <si>
    <t>Aggregate award target value</t>
  </si>
  <si>
    <t>Compensation and other employee benefits non-current</t>
  </si>
  <si>
    <t>Key Employees | Minimum | Total Shareholder Return Awards (TSR)</t>
  </si>
  <si>
    <t>Percentage of shareholder return award target</t>
  </si>
  <si>
    <t>Key Employees | Maximum | Total Shareholder Return Awards (TSR)</t>
  </si>
  <si>
    <t>200.00%</t>
  </si>
  <si>
    <t>2014 Omnibus Plan</t>
  </si>
  <si>
    <t>Maximum number of shares of Company's common stock authorized for issuance (in shares)</t>
  </si>
  <si>
    <t>Shares available (in shares)</t>
  </si>
  <si>
    <t>Share-based Compensation Award, Tranche One | Restricted Stock Units (RSUs)</t>
  </si>
  <si>
    <t>Vesting increments</t>
  </si>
  <si>
    <t>33.33%</t>
  </si>
  <si>
    <t>Share-based Compensation Award, Tranche One | Capital lease obligations | Maximum</t>
  </si>
  <si>
    <t>Share-based Compensation Award, Tranche Two | Restricted Stock Units (RSUs)</t>
  </si>
  <si>
    <t>Share-based Compensation Award, Tranche Two | Capital lease obligations | Maximum</t>
  </si>
  <si>
    <t>Share-based Compensation Award, Tranche Three | Restricted Stock Units (RSUs)</t>
  </si>
  <si>
    <t>Share-based Compensation Award, Tranche Three | Capital lease obligations | Maximum</t>
  </si>
  <si>
    <t>Subsequent event | Key Employees | Total Shareholder Return Awards (TSR)</t>
  </si>
  <si>
    <t>Cash paid to settle awards</t>
  </si>
  <si>
    <t>Stock-Based Compensation - Schedule of Impact of Stock-Based Compensation in Consolidated and Combined Statements of Income (Details) - USD ($) $ in Thousands</t>
  </si>
  <si>
    <t>Share-based Compensation Arrangement by Share-based Payment Award, Compensation Cost [Line Items]</t>
  </si>
  <si>
    <t>Future tax benefit</t>
  </si>
  <si>
    <t>Compensation costs for equity-based awards</t>
  </si>
  <si>
    <t>Compensation costs for liability-based awards</t>
  </si>
  <si>
    <t>Stock-Based Compensation - Schedule of Non-Qualified Stock Options, Activity (Details) - Non-Qualified Stock Options (NQO) - $ / shares shares in Thousands</t>
  </si>
  <si>
    <t>Shares</t>
  </si>
  <si>
    <t>Outstanding at beginning of year (in shares)</t>
  </si>
  <si>
    <t>Granted (in shares)</t>
  </si>
  <si>
    <t>Exercised (in shares)</t>
  </si>
  <si>
    <t>Forfeited, canceled or expired (in shares)</t>
  </si>
  <si>
    <t>Outstanding at end of year (in shares)</t>
  </si>
  <si>
    <t>Options exercisable (in shares)</t>
  </si>
  <si>
    <t>Weighted Average Exercise Price Per Share</t>
  </si>
  <si>
    <t>Outstanding at beginning of year (in dollars per share)</t>
  </si>
  <si>
    <t>Granted (in dollars per share)</t>
  </si>
  <si>
    <t>Exercised (in dollars per share)</t>
  </si>
  <si>
    <t>Forfeited, canceled or expired (in dollars per share)</t>
  </si>
  <si>
    <t>Outstanding at end of year (in dollars per share)</t>
  </si>
  <si>
    <t>Options exercisable (in dollars per share)</t>
  </si>
  <si>
    <t>Stock-Based Compensation - Schedule of Non-Qualified Stock Options Outstanding and Exercisable (Details) - Non-Qualified Stock Options (NQO) - USD ($) $ / shares in Units, shares in Thousands, $ in Thousands</t>
  </si>
  <si>
    <t>Share-based Compensation, Shares Authorized under Stock Option Plans, Exercise Price Range [Line Items]</t>
  </si>
  <si>
    <t>Options outstanding (in shares)</t>
  </si>
  <si>
    <t>Options outstanding, weighted average remaining contractual life</t>
  </si>
  <si>
    <t>Options outstanding, weighted average price per share (in dollars per share)</t>
  </si>
  <si>
    <t>Options outstanding, aggregate intrinsic value</t>
  </si>
  <si>
    <t>Options exercisable, weighted average remaining contractual life</t>
  </si>
  <si>
    <t>6 years 7 months 24 days</t>
  </si>
  <si>
    <t>Options exercisable, weighted average exercise price per share (in dollars per share)</t>
  </si>
  <si>
    <t>Options exercisable, aggregate intrinsic value</t>
  </si>
  <si>
    <t>Range of exercise prices one</t>
  </si>
  <si>
    <t>7 years 7 months 17 days</t>
  </si>
  <si>
    <t>6 years 8 months 15 days</t>
  </si>
  <si>
    <t>Exercise price per share, lower range (in dollars per share)</t>
  </si>
  <si>
    <t>Exercise price per share, upper range (in dollars per share)</t>
  </si>
  <si>
    <t>Range of exercise prices two</t>
  </si>
  <si>
    <t>6 years 11 months 4 days</t>
  </si>
  <si>
    <t>6 years 6 months 18 days</t>
  </si>
  <si>
    <t>Stock-Based Compensation - Schedule of Weighted Average Assumptions (Details) - $ / shares</t>
  </si>
  <si>
    <t>Expected life (in years)</t>
  </si>
  <si>
    <t>Expected volatility</t>
  </si>
  <si>
    <t>30.80%</t>
  </si>
  <si>
    <t>30.20%</t>
  </si>
  <si>
    <t>34.10%</t>
  </si>
  <si>
    <t>Risk-free rates</t>
  </si>
  <si>
    <t>2.30%</t>
  </si>
  <si>
    <t>1.69%</t>
  </si>
  <si>
    <t>2.00%</t>
  </si>
  <si>
    <t>Weighted-average grant date fair value per share (in dollars per share)</t>
  </si>
  <si>
    <t>Stock-Based Compensation - Schedule of Restricted Stock Units, Activity (Details) - Restricted Stock Units (RSUs) - $ / shares shares in Thousands</t>
  </si>
  <si>
    <t>Vested (in shares)</t>
  </si>
  <si>
    <t>Forfeited or canceled (in shares)</t>
  </si>
  <si>
    <t>Vested (in dollars per share)</t>
  </si>
  <si>
    <t>Forfeited or canceled (in dollars per share)</t>
  </si>
  <si>
    <t>Shareholders' Equity (Details)</t>
  </si>
  <si>
    <t>Dec. 31, 2017shares</t>
  </si>
  <si>
    <t>Dec. 31, 2016shares</t>
  </si>
  <si>
    <t>Sep. 18, 2014</t>
  </si>
  <si>
    <t>Class of Stock [Line Items]</t>
  </si>
  <si>
    <t>Common stock, distribution basis for issued and outstanding shares</t>
  </si>
  <si>
    <t>Former parent</t>
  </si>
  <si>
    <t>Commitments and Contingencies (Details) - USD ($) $ in Millions</t>
  </si>
  <si>
    <t>Contract compliance</t>
  </si>
  <si>
    <t>Loss Contingencies [Line Items]</t>
  </si>
  <si>
    <t>Contracts loss contingency accrual</t>
  </si>
  <si>
    <t>Selected Quarterly Financial Data (Unaudited) - Schedule of Quarterly Financial Information (Details) - USD ($) $ / shares in Units, shares in Thousands, $ in Thousands</t>
  </si>
  <si>
    <t>Gross Profit</t>
  </si>
  <si>
    <t>Subsequent Events - Additional Information (Details)</t>
  </si>
  <si>
    <t>Jan. 23, 2018USD ($)employee</t>
  </si>
  <si>
    <t>Feb. 05, 2018USD ($)</t>
  </si>
  <si>
    <t>Sentel Corporation | Subsequent event</t>
  </si>
  <si>
    <t>Subsequent Event [Line Items]</t>
  </si>
  <si>
    <t>Consideration transferred</t>
  </si>
  <si>
    <t>Sentel Corporation</t>
  </si>
  <si>
    <t>Revenues</t>
  </si>
  <si>
    <t>Entity number of employees | employee</t>
  </si>
  <si>
    <t>Interest rate swap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1548</v>
      </c>
    </row>
    <row r="12" spans="1:4">
      <c r="A12" s="4" t="s">
        <v>20</v>
      </c>
      <c r="B12" s="4" t="s">
        <v>21</v>
      </c>
    </row>
    <row r="13" spans="1:4">
      <c r="A13" s="4" t="s">
        <v>22</v>
      </c>
      <c r="B13" s="4" t="s">
        <v>23</v>
      </c>
    </row>
    <row r="14" spans="1:4">
      <c r="A14" s="4" t="s">
        <v>24</v>
      </c>
      <c r="C14" s="5" t="n">
        <v>11120528</v>
      </c>
    </row>
    <row r="15" spans="1:4">
      <c r="A15" s="4" t="s">
        <v>25</v>
      </c>
      <c r="B15" s="4" t="s">
        <v>26</v>
      </c>
    </row>
    <row r="16" spans="1:4">
      <c r="A16" s="4" t="s">
        <v>27</v>
      </c>
      <c r="B16" s="4" t="s">
        <v>28</v>
      </c>
    </row>
    <row r="17" spans="1:4">
      <c r="A17" s="4" t="s">
        <v>29</v>
      </c>
      <c r="B17" s="4" t="s">
        <v>28</v>
      </c>
    </row>
    <row r="18" spans="1:4">
      <c r="A18" s="4" t="s">
        <v>30</v>
      </c>
      <c r="D18" s="6" t="n">
        <v>353018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170</v>
      </c>
    </row>
    <row r="4" spans="1:2">
      <c r="A4" s="4" t="s">
        <v>43</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172</v>
      </c>
    </row>
    <row r="4" spans="1:2">
      <c r="A4" s="4" t="s">
        <v>6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114788</v>
      </c>
      <c r="C4" s="6" t="n">
        <v>1190519</v>
      </c>
      <c r="D4" s="6" t="n">
        <v>1180684</v>
      </c>
    </row>
    <row r="5" spans="1:4">
      <c r="A5" s="4" t="s">
        <v>36</v>
      </c>
      <c r="B5" s="5" t="n">
        <v>1012840</v>
      </c>
      <c r="C5" s="5" t="n">
        <v>1083607</v>
      </c>
      <c r="D5" s="5" t="n">
        <v>1075035</v>
      </c>
    </row>
    <row r="6" spans="1:4">
      <c r="A6" s="4" t="s">
        <v>37</v>
      </c>
      <c r="B6" s="5" t="n">
        <v>60728</v>
      </c>
      <c r="C6" s="5" t="n">
        <v>64086</v>
      </c>
      <c r="D6" s="5" t="n">
        <v>65687</v>
      </c>
    </row>
    <row r="7" spans="1:4">
      <c r="A7" s="4" t="s">
        <v>38</v>
      </c>
      <c r="B7" s="5" t="n">
        <v>41220</v>
      </c>
      <c r="C7" s="5" t="n">
        <v>42826</v>
      </c>
      <c r="D7" s="5" t="n">
        <v>39962</v>
      </c>
    </row>
    <row r="8" spans="1:4">
      <c r="A8" s="4" t="s">
        <v>39</v>
      </c>
      <c r="B8" s="5" t="n">
        <v>-4640</v>
      </c>
      <c r="C8" s="5" t="n">
        <v>-5639</v>
      </c>
      <c r="D8" s="5" t="n">
        <v>-6531</v>
      </c>
    </row>
    <row r="9" spans="1:4">
      <c r="A9" s="4" t="s">
        <v>40</v>
      </c>
      <c r="B9" s="5" t="n">
        <v>36580</v>
      </c>
      <c r="C9" s="5" t="n">
        <v>37187</v>
      </c>
      <c r="D9" s="5" t="n">
        <v>33431</v>
      </c>
    </row>
    <row r="10" spans="1:4">
      <c r="A10" s="4" t="s">
        <v>41</v>
      </c>
      <c r="B10" s="5" t="n">
        <v>-22917</v>
      </c>
      <c r="C10" s="5" t="n">
        <v>13532</v>
      </c>
      <c r="D10" s="5" t="n">
        <v>2458</v>
      </c>
    </row>
    <row r="11" spans="1:4">
      <c r="A11" s="4" t="s">
        <v>42</v>
      </c>
      <c r="B11" s="6" t="n">
        <v>59497</v>
      </c>
      <c r="C11" s="6" t="n">
        <v>23655</v>
      </c>
      <c r="D11" s="6" t="n">
        <v>30973</v>
      </c>
    </row>
    <row r="12" spans="1:4">
      <c r="A12" s="3" t="s">
        <v>43</v>
      </c>
    </row>
    <row r="13" spans="1:4">
      <c r="A13" s="4" t="s">
        <v>44</v>
      </c>
      <c r="B13" s="7" t="n">
        <v>5.4</v>
      </c>
      <c r="C13" s="7" t="n">
        <v>2.21</v>
      </c>
      <c r="D13" s="7" t="n">
        <v>2.94</v>
      </c>
    </row>
    <row r="14" spans="1:4">
      <c r="A14" s="4" t="s">
        <v>45</v>
      </c>
      <c r="B14" s="7" t="n">
        <v>5.31</v>
      </c>
      <c r="C14" s="7" t="n">
        <v>2.16</v>
      </c>
      <c r="D14" s="7" t="n">
        <v>2.86</v>
      </c>
    </row>
    <row r="15" spans="1:4">
      <c r="A15" s="4" t="s">
        <v>46</v>
      </c>
      <c r="B15" s="5" t="n">
        <v>11021</v>
      </c>
      <c r="C15" s="5" t="n">
        <v>10714</v>
      </c>
      <c r="D15" s="5" t="n">
        <v>10551</v>
      </c>
    </row>
    <row r="16" spans="1:4">
      <c r="A16" s="4" t="s">
        <v>47</v>
      </c>
      <c r="B16" s="5" t="n">
        <v>11209</v>
      </c>
      <c r="C16" s="5" t="n">
        <v>10974</v>
      </c>
      <c r="D16" s="5" t="n">
        <v>108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6</v>
      </c>
      <c r="B1" s="2" t="s">
        <v>1</v>
      </c>
    </row>
    <row r="2" spans="1:2">
      <c r="B2" s="2" t="s">
        <v>2</v>
      </c>
    </row>
    <row r="3" spans="1:2">
      <c r="A3" s="3" t="s">
        <v>198</v>
      </c>
    </row>
    <row r="4" spans="1:2">
      <c r="A4" s="4" t="s">
        <v>86</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67</v>
      </c>
      <c r="B9" s="4" t="s">
        <v>223</v>
      </c>
    </row>
    <row r="10" spans="1:2">
      <c r="A10" s="4" t="s">
        <v>67</v>
      </c>
      <c r="B10" s="4" t="s">
        <v>224</v>
      </c>
    </row>
    <row r="11" spans="1:2">
      <c r="A11" s="4" t="s">
        <v>225</v>
      </c>
      <c r="B11" s="4" t="s">
        <v>226</v>
      </c>
    </row>
    <row r="12" spans="1:2">
      <c r="A12" s="4" t="s">
        <v>227</v>
      </c>
      <c r="B12" s="4" t="s">
        <v>228</v>
      </c>
    </row>
    <row r="13" spans="1:2">
      <c r="A13" s="4" t="s">
        <v>61</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03</v>
      </c>
      <c r="B20" s="4" t="s">
        <v>242</v>
      </c>
    </row>
    <row r="21" spans="1:2">
      <c r="A21" s="4" t="s">
        <v>43</v>
      </c>
      <c r="B21" s="4" t="s">
        <v>243</v>
      </c>
    </row>
    <row r="22" spans="1:2">
      <c r="A22" s="4" t="s">
        <v>177</v>
      </c>
      <c r="B22" s="4" t="s">
        <v>244</v>
      </c>
    </row>
    <row r="23" spans="1:2">
      <c r="A23" s="4" t="s">
        <v>161</v>
      </c>
      <c r="B2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5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v>
      </c>
      <c r="B1" s="2" t="s">
        <v>1</v>
      </c>
    </row>
    <row r="2" spans="1:4">
      <c r="B2" s="2" t="s">
        <v>2</v>
      </c>
      <c r="C2" s="2" t="s">
        <v>32</v>
      </c>
      <c r="D2" s="2" t="s">
        <v>33</v>
      </c>
    </row>
    <row r="3" spans="1:4">
      <c r="A3" s="3" t="s">
        <v>49</v>
      </c>
    </row>
    <row r="4" spans="1:4">
      <c r="A4" s="4" t="s">
        <v>42</v>
      </c>
      <c r="B4" s="6" t="n">
        <v>59497</v>
      </c>
      <c r="C4" s="6" t="n">
        <v>23655</v>
      </c>
      <c r="D4" s="6" t="n">
        <v>30973</v>
      </c>
    </row>
    <row r="5" spans="1:4">
      <c r="A5" s="3" t="s">
        <v>50</v>
      </c>
    </row>
    <row r="6" spans="1:4">
      <c r="A6" s="4" t="s">
        <v>51</v>
      </c>
      <c r="B6" s="5" t="n">
        <v>-240</v>
      </c>
      <c r="C6" s="5" t="n">
        <v>216</v>
      </c>
      <c r="D6" s="5" t="n">
        <v>-43</v>
      </c>
    </row>
    <row r="7" spans="1:4">
      <c r="A7" s="4" t="s">
        <v>52</v>
      </c>
      <c r="B7" s="5" t="n">
        <v>-1</v>
      </c>
      <c r="C7" s="5" t="n">
        <v>-2</v>
      </c>
      <c r="D7" s="5" t="n">
        <v>3</v>
      </c>
    </row>
    <row r="8" spans="1:4">
      <c r="A8" s="4" t="s">
        <v>53</v>
      </c>
      <c r="B8" s="5" t="n">
        <v>86</v>
      </c>
      <c r="C8" s="5" t="n">
        <v>-76</v>
      </c>
      <c r="D8" s="5" t="n">
        <v>14</v>
      </c>
    </row>
    <row r="9" spans="1:4">
      <c r="A9" s="4" t="s">
        <v>54</v>
      </c>
      <c r="B9" s="5" t="n">
        <v>-155</v>
      </c>
      <c r="C9" s="5" t="n">
        <v>138</v>
      </c>
      <c r="D9" s="5" t="n">
        <v>-26</v>
      </c>
    </row>
    <row r="10" spans="1:4">
      <c r="A10" s="4" t="s">
        <v>55</v>
      </c>
      <c r="B10" s="5" t="n">
        <v>3052</v>
      </c>
      <c r="C10" s="5" t="n">
        <v>-975</v>
      </c>
      <c r="D10" s="5" t="n">
        <v>-1186</v>
      </c>
    </row>
    <row r="11" spans="1:4">
      <c r="A11" s="4" t="s">
        <v>56</v>
      </c>
      <c r="B11" s="5" t="n">
        <v>2897</v>
      </c>
      <c r="C11" s="5" t="n">
        <v>-837</v>
      </c>
      <c r="D11" s="5" t="n">
        <v>-1212</v>
      </c>
    </row>
    <row r="12" spans="1:4">
      <c r="A12" s="4" t="s">
        <v>57</v>
      </c>
      <c r="B12" s="6" t="n">
        <v>62394</v>
      </c>
      <c r="C12" s="6" t="n">
        <v>22818</v>
      </c>
      <c r="D12" s="6" t="n">
        <v>297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65</v>
      </c>
    </row>
    <row r="4" spans="1:2">
      <c r="A4" s="4" t="s">
        <v>255</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6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172</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84</v>
      </c>
    </row>
    <row r="4" spans="1:2">
      <c r="A4" s="4" t="s">
        <v>287</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6" t="n">
        <v>77453</v>
      </c>
      <c r="C3" s="6" t="n">
        <v>47651</v>
      </c>
    </row>
    <row r="4" spans="1:3">
      <c r="A4" s="4" t="s">
        <v>61</v>
      </c>
      <c r="B4" s="5" t="n">
        <v>174995</v>
      </c>
      <c r="C4" s="5" t="n">
        <v>172072</v>
      </c>
    </row>
    <row r="5" spans="1:3">
      <c r="A5" s="4" t="s">
        <v>62</v>
      </c>
      <c r="B5" s="5" t="n">
        <v>12751</v>
      </c>
      <c r="C5" s="5" t="n">
        <v>11002</v>
      </c>
    </row>
    <row r="6" spans="1:3">
      <c r="A6" s="4" t="s">
        <v>63</v>
      </c>
      <c r="B6" s="5" t="n">
        <v>6747</v>
      </c>
      <c r="C6" s="5" t="n">
        <v>13412</v>
      </c>
    </row>
    <row r="7" spans="1:3">
      <c r="A7" s="4" t="s">
        <v>64</v>
      </c>
      <c r="B7" s="5" t="n">
        <v>271946</v>
      </c>
      <c r="C7" s="5" t="n">
        <v>244137</v>
      </c>
    </row>
    <row r="8" spans="1:3">
      <c r="A8" s="3" t="s">
        <v>65</v>
      </c>
    </row>
    <row r="9" spans="1:3">
      <c r="A9" s="4" t="s">
        <v>66</v>
      </c>
      <c r="B9" s="5" t="n">
        <v>3733</v>
      </c>
      <c r="C9" s="5" t="n">
        <v>3061</v>
      </c>
    </row>
    <row r="10" spans="1:3">
      <c r="A10" s="4" t="s">
        <v>67</v>
      </c>
      <c r="B10" s="5" t="n">
        <v>216930</v>
      </c>
      <c r="C10" s="5" t="n">
        <v>216930</v>
      </c>
    </row>
    <row r="11" spans="1:3">
      <c r="A11" s="4" t="s">
        <v>68</v>
      </c>
      <c r="B11" s="5" t="n">
        <v>2942</v>
      </c>
      <c r="C11" s="5" t="n">
        <v>1177</v>
      </c>
    </row>
    <row r="12" spans="1:3">
      <c r="A12" s="4" t="s">
        <v>69</v>
      </c>
      <c r="B12" s="5" t="n">
        <v>223605</v>
      </c>
      <c r="C12" s="5" t="n">
        <v>221168</v>
      </c>
    </row>
    <row r="13" spans="1:3">
      <c r="A13" s="4" t="s">
        <v>70</v>
      </c>
      <c r="B13" s="5" t="n">
        <v>495551</v>
      </c>
      <c r="C13" s="5" t="n">
        <v>465305</v>
      </c>
    </row>
    <row r="14" spans="1:3">
      <c r="A14" s="3" t="s">
        <v>71</v>
      </c>
    </row>
    <row r="15" spans="1:3">
      <c r="A15" s="4" t="s">
        <v>72</v>
      </c>
      <c r="B15" s="5" t="n">
        <v>115899</v>
      </c>
      <c r="C15" s="5" t="n">
        <v>118055</v>
      </c>
    </row>
    <row r="16" spans="1:3">
      <c r="A16" s="4" t="s">
        <v>73</v>
      </c>
      <c r="B16" s="5" t="n">
        <v>3766</v>
      </c>
      <c r="C16" s="5" t="n">
        <v>1421</v>
      </c>
    </row>
    <row r="17" spans="1:3">
      <c r="A17" s="4" t="s">
        <v>74</v>
      </c>
      <c r="B17" s="5" t="n">
        <v>39304</v>
      </c>
      <c r="C17" s="5" t="n">
        <v>34917</v>
      </c>
    </row>
    <row r="18" spans="1:3">
      <c r="A18" s="4" t="s">
        <v>75</v>
      </c>
      <c r="B18" s="5" t="n">
        <v>4000</v>
      </c>
      <c r="C18" s="5" t="n">
        <v>15750</v>
      </c>
    </row>
    <row r="19" spans="1:3">
      <c r="A19" s="4" t="s">
        <v>76</v>
      </c>
      <c r="B19" s="5" t="n">
        <v>19209</v>
      </c>
      <c r="C19" s="5" t="n">
        <v>17693</v>
      </c>
    </row>
    <row r="20" spans="1:3">
      <c r="A20" s="4" t="s">
        <v>77</v>
      </c>
      <c r="B20" s="5" t="n">
        <v>182178</v>
      </c>
      <c r="C20" s="5" t="n">
        <v>187836</v>
      </c>
    </row>
    <row r="21" spans="1:3">
      <c r="A21" s="3" t="s">
        <v>78</v>
      </c>
    </row>
    <row r="22" spans="1:3">
      <c r="A22" s="4" t="s">
        <v>79</v>
      </c>
      <c r="B22" s="5" t="n">
        <v>73211</v>
      </c>
      <c r="C22" s="5" t="n">
        <v>67842</v>
      </c>
    </row>
    <row r="23" spans="1:3">
      <c r="A23" s="4" t="s">
        <v>80</v>
      </c>
      <c r="B23" s="5" t="n">
        <v>55329</v>
      </c>
      <c r="C23" s="5" t="n">
        <v>89667</v>
      </c>
    </row>
    <row r="24" spans="1:3">
      <c r="A24" s="4" t="s">
        <v>81</v>
      </c>
      <c r="B24" s="5" t="n">
        <v>1461</v>
      </c>
      <c r="C24" s="5" t="n">
        <v>2559</v>
      </c>
    </row>
    <row r="25" spans="1:3">
      <c r="A25" s="4" t="s">
        <v>82</v>
      </c>
      <c r="B25" s="5" t="n">
        <v>130001</v>
      </c>
      <c r="C25" s="5" t="n">
        <v>160068</v>
      </c>
    </row>
    <row r="26" spans="1:3">
      <c r="A26" s="4" t="s">
        <v>83</v>
      </c>
      <c r="B26" s="5" t="n">
        <v>312179</v>
      </c>
      <c r="C26" s="5" t="n">
        <v>347904</v>
      </c>
    </row>
    <row r="27" spans="1:3">
      <c r="A27" s="4" t="s">
        <v>84</v>
      </c>
      <c r="B27" s="4" t="s">
        <v>85</v>
      </c>
      <c r="C27" s="4" t="s">
        <v>85</v>
      </c>
    </row>
    <row r="28" spans="1:3">
      <c r="A28" s="3" t="s">
        <v>86</v>
      </c>
    </row>
    <row r="29" spans="1:3">
      <c r="A29" s="4" t="s">
        <v>87</v>
      </c>
      <c r="B29" s="5" t="n">
        <v>0</v>
      </c>
      <c r="C29" s="5" t="n">
        <v>0</v>
      </c>
    </row>
    <row r="30" spans="1:3">
      <c r="A30" s="4" t="s">
        <v>88</v>
      </c>
      <c r="B30" s="5" t="n">
        <v>111</v>
      </c>
      <c r="C30" s="5" t="n">
        <v>109</v>
      </c>
    </row>
    <row r="31" spans="1:3">
      <c r="A31" s="4" t="s">
        <v>89</v>
      </c>
      <c r="B31" s="5" t="n">
        <v>67526</v>
      </c>
      <c r="C31" s="5" t="n">
        <v>63910</v>
      </c>
    </row>
    <row r="32" spans="1:3">
      <c r="A32" s="4" t="s">
        <v>90</v>
      </c>
      <c r="B32" s="5" t="n">
        <v>117415</v>
      </c>
      <c r="C32" s="5" t="n">
        <v>57959</v>
      </c>
    </row>
    <row r="33" spans="1:3">
      <c r="A33" s="4" t="s">
        <v>91</v>
      </c>
      <c r="B33" s="5" t="n">
        <v>-1680</v>
      </c>
      <c r="C33" s="5" t="n">
        <v>-4577</v>
      </c>
    </row>
    <row r="34" spans="1:3">
      <c r="A34" s="4" t="s">
        <v>92</v>
      </c>
      <c r="B34" s="5" t="n">
        <v>183372</v>
      </c>
      <c r="C34" s="5" t="n">
        <v>117401</v>
      </c>
    </row>
    <row r="35" spans="1:3">
      <c r="A35" s="4" t="s">
        <v>93</v>
      </c>
      <c r="B35" s="6" t="n">
        <v>495551</v>
      </c>
      <c r="C35" s="6" t="n">
        <v>4653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14</v>
      </c>
      <c r="B1" s="2" t="s">
        <v>315</v>
      </c>
      <c r="J1" s="2" t="s">
        <v>1</v>
      </c>
    </row>
    <row r="2" spans="1:12">
      <c r="B2" s="2" t="s">
        <v>316</v>
      </c>
      <c r="C2" s="2" t="s">
        <v>317</v>
      </c>
      <c r="D2" s="2" t="s">
        <v>318</v>
      </c>
      <c r="E2" s="2" t="s">
        <v>319</v>
      </c>
      <c r="F2" s="2" t="s">
        <v>320</v>
      </c>
      <c r="G2" s="2" t="s">
        <v>321</v>
      </c>
      <c r="H2" s="2" t="s">
        <v>322</v>
      </c>
      <c r="I2" s="2" t="s">
        <v>323</v>
      </c>
      <c r="J2" s="2" t="s">
        <v>324</v>
      </c>
      <c r="K2" s="2" t="s">
        <v>320</v>
      </c>
      <c r="L2" s="2" t="s">
        <v>325</v>
      </c>
    </row>
    <row r="3" spans="1:12">
      <c r="A3" s="3" t="s">
        <v>326</v>
      </c>
    </row>
    <row r="4" spans="1:12">
      <c r="A4" s="4" t="s">
        <v>327</v>
      </c>
      <c r="J4" s="5" t="n">
        <v>1</v>
      </c>
    </row>
    <row r="5" spans="1:12">
      <c r="A5" s="4" t="s">
        <v>35</v>
      </c>
      <c r="B5" s="6" t="n">
        <v>295782</v>
      </c>
      <c r="C5" s="6" t="n">
        <v>269625</v>
      </c>
      <c r="D5" s="6" t="n">
        <v>259318</v>
      </c>
      <c r="E5" s="6" t="n">
        <v>290063</v>
      </c>
      <c r="F5" s="6" t="n">
        <v>288160</v>
      </c>
      <c r="G5" s="6" t="n">
        <v>283782</v>
      </c>
      <c r="H5" s="6" t="n">
        <v>307895</v>
      </c>
      <c r="I5" s="6" t="n">
        <v>310682</v>
      </c>
      <c r="J5" s="6" t="n">
        <v>1114788</v>
      </c>
      <c r="K5" s="6" t="n">
        <v>1190519</v>
      </c>
      <c r="L5" s="6" t="n">
        <v>1180684</v>
      </c>
    </row>
    <row r="6" spans="1:12">
      <c r="A6" s="4" t="s">
        <v>328</v>
      </c>
      <c r="J6" s="5" t="n">
        <v>0</v>
      </c>
      <c r="K6" s="5" t="n">
        <v>0</v>
      </c>
      <c r="L6" s="5" t="n">
        <v>0</v>
      </c>
    </row>
    <row r="7" spans="1:12">
      <c r="A7" s="4" t="s">
        <v>329</v>
      </c>
      <c r="J7" s="6" t="n">
        <v>0</v>
      </c>
      <c r="K7" s="5" t="n">
        <v>0</v>
      </c>
      <c r="L7" s="5" t="n">
        <v>0</v>
      </c>
    </row>
    <row r="8" spans="1:12">
      <c r="A8" s="4" t="s">
        <v>330</v>
      </c>
    </row>
    <row r="9" spans="1:12">
      <c r="A9" s="3" t="s">
        <v>326</v>
      </c>
    </row>
    <row r="10" spans="1:12">
      <c r="A10" s="4" t="s">
        <v>331</v>
      </c>
      <c r="J10" s="4" t="s">
        <v>332</v>
      </c>
    </row>
    <row r="11" spans="1:12">
      <c r="A11" s="4" t="s">
        <v>333</v>
      </c>
    </row>
    <row r="12" spans="1:12">
      <c r="A12" s="3" t="s">
        <v>326</v>
      </c>
    </row>
    <row r="13" spans="1:12">
      <c r="A13" s="4" t="s">
        <v>331</v>
      </c>
      <c r="J13" s="4" t="s">
        <v>334</v>
      </c>
    </row>
    <row r="14" spans="1:12">
      <c r="A14" s="4" t="s">
        <v>335</v>
      </c>
    </row>
    <row r="15" spans="1:12">
      <c r="A15" s="3" t="s">
        <v>326</v>
      </c>
    </row>
    <row r="16" spans="1:12">
      <c r="A16" s="4" t="s">
        <v>331</v>
      </c>
      <c r="J16" s="4" t="s">
        <v>336</v>
      </c>
    </row>
    <row r="17" spans="1:12">
      <c r="A17" s="4" t="s">
        <v>337</v>
      </c>
    </row>
    <row r="18" spans="1:12">
      <c r="A18" s="3" t="s">
        <v>326</v>
      </c>
    </row>
    <row r="19" spans="1:12">
      <c r="A19" s="4" t="s">
        <v>331</v>
      </c>
      <c r="J19" s="4" t="s">
        <v>338</v>
      </c>
    </row>
    <row r="20" spans="1:12">
      <c r="A20" s="4" t="s">
        <v>339</v>
      </c>
    </row>
    <row r="21" spans="1:12">
      <c r="A21" s="3" t="s">
        <v>326</v>
      </c>
    </row>
    <row r="22" spans="1:12">
      <c r="A22" s="4" t="s">
        <v>331</v>
      </c>
      <c r="J22" s="4" t="s">
        <v>336</v>
      </c>
    </row>
    <row r="23" spans="1:12">
      <c r="A23" s="4" t="s">
        <v>340</v>
      </c>
    </row>
    <row r="24" spans="1:12">
      <c r="A24" s="3" t="s">
        <v>326</v>
      </c>
    </row>
    <row r="25" spans="1:12">
      <c r="A25" s="4" t="s">
        <v>331</v>
      </c>
      <c r="J25" s="4" t="s">
        <v>341</v>
      </c>
    </row>
    <row r="26" spans="1:12">
      <c r="A26" s="4" t="s">
        <v>342</v>
      </c>
    </row>
    <row r="27" spans="1:12">
      <c r="A27" s="3" t="s">
        <v>326</v>
      </c>
    </row>
    <row r="28" spans="1:12">
      <c r="A28" s="4" t="s">
        <v>35</v>
      </c>
      <c r="J28" s="6" t="n">
        <v>1100000</v>
      </c>
      <c r="K28" s="6" t="n">
        <v>1200000</v>
      </c>
      <c r="L28" s="6" t="n">
        <v>1200000</v>
      </c>
    </row>
    <row r="29" spans="1:12">
      <c r="A29" s="4" t="s">
        <v>343</v>
      </c>
    </row>
    <row r="30" spans="1:12">
      <c r="A30" s="3" t="s">
        <v>326</v>
      </c>
    </row>
    <row r="31" spans="1:12">
      <c r="A31" s="4" t="s">
        <v>344</v>
      </c>
      <c r="J31" s="4" t="s">
        <v>345</v>
      </c>
      <c r="K31" s="4" t="s">
        <v>346</v>
      </c>
      <c r="L31" s="4" t="s">
        <v>347</v>
      </c>
    </row>
    <row r="32" spans="1:12">
      <c r="A32" s="4" t="s">
        <v>348</v>
      </c>
    </row>
    <row r="33" spans="1:12">
      <c r="A33" s="3" t="s">
        <v>326</v>
      </c>
    </row>
    <row r="34" spans="1:12">
      <c r="A34" s="4" t="s">
        <v>349</v>
      </c>
      <c r="B34" s="4" t="s">
        <v>350</v>
      </c>
      <c r="J34" s="4" t="s">
        <v>35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33</v>
      </c>
    </row>
    <row r="3" spans="1:4">
      <c r="A3" s="3" t="s">
        <v>352</v>
      </c>
    </row>
    <row r="4" spans="1:4">
      <c r="A4" s="4" t="s">
        <v>353</v>
      </c>
      <c r="B4" s="6" t="n">
        <v>18256</v>
      </c>
      <c r="C4" s="6" t="n">
        <v>15296</v>
      </c>
      <c r="D4" s="6" t="n">
        <v>9721</v>
      </c>
    </row>
    <row r="5" spans="1:4">
      <c r="A5" s="4" t="s">
        <v>354</v>
      </c>
      <c r="B5" s="5" t="n">
        <v>-6704</v>
      </c>
      <c r="C5" s="5" t="n">
        <v>-7837</v>
      </c>
      <c r="D5" s="5" t="n">
        <v>-11641</v>
      </c>
    </row>
    <row r="6" spans="1:4">
      <c r="A6" s="4" t="s">
        <v>355</v>
      </c>
      <c r="B6" s="6" t="n">
        <v>11552</v>
      </c>
      <c r="C6" s="6" t="n">
        <v>7459</v>
      </c>
      <c r="D6" s="6" t="n">
        <v>-19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16</v>
      </c>
    </row>
    <row r="2" spans="1:2">
      <c r="A2" s="3" t="s">
        <v>162</v>
      </c>
    </row>
    <row r="3" spans="1:2">
      <c r="A3" s="4" t="s">
        <v>357</v>
      </c>
      <c r="B3" s="6" t="n">
        <v>55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121601</v>
      </c>
    </row>
    <row r="4" spans="1:3">
      <c r="A4" s="4" t="s">
        <v>62</v>
      </c>
      <c r="B4" s="5" t="n">
        <v>12751</v>
      </c>
      <c r="C4" s="6" t="n">
        <v>11002</v>
      </c>
    </row>
    <row r="5" spans="1:3">
      <c r="A5" s="4" t="s">
        <v>73</v>
      </c>
      <c r="B5" s="5" t="n">
        <v>3766</v>
      </c>
      <c r="C5" s="5" t="n">
        <v>1421</v>
      </c>
    </row>
    <row r="6" spans="1:3">
      <c r="A6" s="4" t="s">
        <v>361</v>
      </c>
      <c r="B6" s="5" t="n">
        <v>0</v>
      </c>
    </row>
    <row r="7" spans="1:3">
      <c r="A7" s="4" t="s">
        <v>90</v>
      </c>
      <c r="B7" s="5" t="n">
        <v>117415</v>
      </c>
      <c r="C7" s="6" t="n">
        <v>0</v>
      </c>
    </row>
    <row r="8" spans="1:3">
      <c r="A8" s="4" t="s">
        <v>362</v>
      </c>
    </row>
    <row r="9" spans="1:3">
      <c r="A9" s="3" t="s">
        <v>359</v>
      </c>
    </row>
    <row r="10" spans="1:3">
      <c r="A10" s="4" t="s">
        <v>360</v>
      </c>
      <c r="B10" s="5" t="n">
        <v>132058</v>
      </c>
    </row>
    <row r="11" spans="1:3">
      <c r="A11" s="4" t="s">
        <v>62</v>
      </c>
      <c r="B11" s="5" t="n">
        <v>0</v>
      </c>
    </row>
    <row r="12" spans="1:3">
      <c r="A12" s="4" t="s">
        <v>73</v>
      </c>
      <c r="B12" s="5" t="n">
        <v>0</v>
      </c>
    </row>
    <row r="13" spans="1:3">
      <c r="A13" s="4" t="s">
        <v>361</v>
      </c>
      <c r="B13" s="5" t="n">
        <v>1621</v>
      </c>
    </row>
    <row r="14" spans="1:3">
      <c r="A14" s="4" t="s">
        <v>90</v>
      </c>
      <c r="B14" s="5" t="n">
        <v>117317</v>
      </c>
    </row>
    <row r="15" spans="1:3">
      <c r="A15" s="4" t="s">
        <v>363</v>
      </c>
    </row>
    <row r="16" spans="1:3">
      <c r="A16" s="3" t="s">
        <v>359</v>
      </c>
    </row>
    <row r="17" spans="1:3">
      <c r="A17" s="4" t="s">
        <v>360</v>
      </c>
      <c r="B17" s="5" t="n">
        <v>10457</v>
      </c>
    </row>
    <row r="18" spans="1:3">
      <c r="A18" s="4" t="s">
        <v>62</v>
      </c>
      <c r="B18" s="5" t="n">
        <v>-12751</v>
      </c>
    </row>
    <row r="19" spans="1:3">
      <c r="A19" s="4" t="s">
        <v>73</v>
      </c>
      <c r="B19" s="5" t="n">
        <v>-3766</v>
      </c>
    </row>
    <row r="20" spans="1:3">
      <c r="A20" s="4" t="s">
        <v>361</v>
      </c>
      <c r="B20" s="5" t="n">
        <v>1621</v>
      </c>
    </row>
    <row r="21" spans="1:3">
      <c r="A21" s="4" t="s">
        <v>90</v>
      </c>
      <c r="B21" s="6" t="n">
        <v>-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33</v>
      </c>
    </row>
    <row r="3" spans="1:4">
      <c r="A3" s="3" t="s">
        <v>365</v>
      </c>
    </row>
    <row r="4" spans="1:4">
      <c r="A4" s="4" t="s">
        <v>366</v>
      </c>
      <c r="B4" s="6" t="n">
        <v>34386</v>
      </c>
      <c r="C4" s="6" t="n">
        <v>37276</v>
      </c>
      <c r="D4" s="6" t="n">
        <v>33274</v>
      </c>
    </row>
    <row r="5" spans="1:4">
      <c r="A5" s="4" t="s">
        <v>367</v>
      </c>
      <c r="B5" s="5" t="n">
        <v>2194</v>
      </c>
      <c r="C5" s="5" t="n">
        <v>-89</v>
      </c>
      <c r="D5" s="5" t="n">
        <v>157</v>
      </c>
    </row>
    <row r="6" spans="1:4">
      <c r="A6" s="4" t="s">
        <v>40</v>
      </c>
      <c r="B6" s="5" t="n">
        <v>36580</v>
      </c>
      <c r="C6" s="5" t="n">
        <v>37187</v>
      </c>
      <c r="D6" s="5" t="n">
        <v>33431</v>
      </c>
    </row>
    <row r="7" spans="1:4">
      <c r="A7" s="3" t="s">
        <v>368</v>
      </c>
    </row>
    <row r="8" spans="1:4">
      <c r="A8" s="4" t="s">
        <v>369</v>
      </c>
      <c r="B8" s="5" t="n">
        <v>11952</v>
      </c>
      <c r="C8" s="5" t="n">
        <v>15106</v>
      </c>
      <c r="D8" s="5" t="n">
        <v>10549</v>
      </c>
    </row>
    <row r="9" spans="1:4">
      <c r="A9" s="4" t="s">
        <v>370</v>
      </c>
      <c r="B9" s="5" t="n">
        <v>206</v>
      </c>
      <c r="C9" s="5" t="n">
        <v>311</v>
      </c>
      <c r="D9" s="5" t="n">
        <v>401</v>
      </c>
    </row>
    <row r="10" spans="1:4">
      <c r="A10" s="4" t="s">
        <v>367</v>
      </c>
      <c r="B10" s="5" t="n">
        <v>758</v>
      </c>
      <c r="C10" s="5" t="n">
        <v>371</v>
      </c>
      <c r="D10" s="5" t="n">
        <v>910</v>
      </c>
    </row>
    <row r="11" spans="1:4">
      <c r="A11" s="4" t="s">
        <v>371</v>
      </c>
      <c r="B11" s="5" t="n">
        <v>12916</v>
      </c>
      <c r="C11" s="5" t="n">
        <v>15788</v>
      </c>
      <c r="D11" s="5" t="n">
        <v>11860</v>
      </c>
    </row>
    <row r="12" spans="1:4">
      <c r="A12" s="3" t="s">
        <v>372</v>
      </c>
    </row>
    <row r="13" spans="1:4">
      <c r="A13" s="4" t="s">
        <v>369</v>
      </c>
      <c r="B13" s="5" t="n">
        <v>-35486</v>
      </c>
      <c r="C13" s="5" t="n">
        <v>-1733</v>
      </c>
      <c r="D13" s="5" t="n">
        <v>-9350</v>
      </c>
    </row>
    <row r="14" spans="1:4">
      <c r="A14" s="4" t="s">
        <v>370</v>
      </c>
      <c r="B14" s="5" t="n">
        <v>-260</v>
      </c>
      <c r="C14" s="5" t="n">
        <v>-278</v>
      </c>
      <c r="D14" s="5" t="n">
        <v>-42</v>
      </c>
    </row>
    <row r="15" spans="1:4">
      <c r="A15" s="4" t="s">
        <v>367</v>
      </c>
      <c r="B15" s="5" t="n">
        <v>-87</v>
      </c>
      <c r="C15" s="5" t="n">
        <v>-245</v>
      </c>
      <c r="D15" s="5" t="n">
        <v>-10</v>
      </c>
    </row>
    <row r="16" spans="1:4">
      <c r="A16" s="4" t="s">
        <v>373</v>
      </c>
      <c r="B16" s="5" t="n">
        <v>-35833</v>
      </c>
      <c r="C16" s="5" t="n">
        <v>-2256</v>
      </c>
      <c r="D16" s="5" t="n">
        <v>-9402</v>
      </c>
    </row>
    <row r="17" spans="1:4">
      <c r="A17" s="4" t="s">
        <v>374</v>
      </c>
      <c r="B17" s="6" t="n">
        <v>-22917</v>
      </c>
      <c r="C17" s="6" t="n">
        <v>13532</v>
      </c>
      <c r="D17" s="6" t="n">
        <v>2458</v>
      </c>
    </row>
    <row r="18" spans="1:4">
      <c r="A18" s="4" t="s">
        <v>375</v>
      </c>
      <c r="B18" s="4" t="s">
        <v>376</v>
      </c>
      <c r="C18" s="4" t="s">
        <v>377</v>
      </c>
      <c r="D18" s="4" t="s">
        <v>3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9</v>
      </c>
      <c r="B1" s="2" t="s">
        <v>1</v>
      </c>
    </row>
    <row r="2" spans="1:4">
      <c r="B2" s="2" t="s">
        <v>2</v>
      </c>
      <c r="C2" s="2" t="s">
        <v>32</v>
      </c>
      <c r="D2" s="2" t="s">
        <v>33</v>
      </c>
    </row>
    <row r="3" spans="1:4">
      <c r="A3" s="3" t="s">
        <v>168</v>
      </c>
    </row>
    <row r="4" spans="1:4">
      <c r="A4" s="4" t="s">
        <v>380</v>
      </c>
      <c r="B4" s="4" t="s">
        <v>381</v>
      </c>
      <c r="C4" s="4" t="s">
        <v>381</v>
      </c>
      <c r="D4" s="4" t="s">
        <v>381</v>
      </c>
    </row>
    <row r="5" spans="1:4">
      <c r="A5" s="4" t="s">
        <v>382</v>
      </c>
      <c r="B5" s="4" t="s">
        <v>383</v>
      </c>
      <c r="C5" s="4" t="s">
        <v>384</v>
      </c>
      <c r="D5" s="4" t="s">
        <v>385</v>
      </c>
    </row>
    <row r="6" spans="1:4">
      <c r="A6" s="4" t="s">
        <v>386</v>
      </c>
      <c r="B6" s="4" t="s">
        <v>387</v>
      </c>
      <c r="C6" s="4" t="s">
        <v>388</v>
      </c>
      <c r="D6" s="4" t="s">
        <v>388</v>
      </c>
    </row>
    <row r="7" spans="1:4">
      <c r="A7" s="4" t="s">
        <v>389</v>
      </c>
      <c r="B7" s="4" t="s">
        <v>390</v>
      </c>
      <c r="C7" s="4" t="s">
        <v>390</v>
      </c>
      <c r="D7" s="4" t="s">
        <v>391</v>
      </c>
    </row>
    <row r="8" spans="1:4">
      <c r="A8" s="4" t="s">
        <v>392</v>
      </c>
      <c r="B8" s="4" t="s">
        <v>393</v>
      </c>
      <c r="C8" s="4" t="s">
        <v>390</v>
      </c>
      <c r="D8" s="4" t="s">
        <v>390</v>
      </c>
    </row>
    <row r="9" spans="1:4">
      <c r="A9" s="4" t="s">
        <v>394</v>
      </c>
      <c r="B9" s="4" t="s">
        <v>390</v>
      </c>
      <c r="C9" s="4" t="s">
        <v>390</v>
      </c>
      <c r="D9" s="4" t="s">
        <v>395</v>
      </c>
    </row>
    <row r="10" spans="1:4">
      <c r="A10" s="4" t="s">
        <v>396</v>
      </c>
      <c r="B10" s="4" t="s">
        <v>397</v>
      </c>
      <c r="C10" s="4" t="s">
        <v>398</v>
      </c>
      <c r="D10" s="4" t="s">
        <v>399</v>
      </c>
    </row>
    <row r="11" spans="1:4">
      <c r="A11" s="4" t="s">
        <v>400</v>
      </c>
      <c r="B11" s="4" t="s">
        <v>401</v>
      </c>
      <c r="C11" s="4" t="s">
        <v>390</v>
      </c>
      <c r="D11" s="4" t="s">
        <v>390</v>
      </c>
    </row>
    <row r="12" spans="1:4">
      <c r="A12" s="4" t="s">
        <v>375</v>
      </c>
      <c r="B12" s="4" t="s">
        <v>376</v>
      </c>
      <c r="C12" s="4" t="s">
        <v>377</v>
      </c>
      <c r="D12" s="4" t="s">
        <v>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62</v>
      </c>
      <c r="B3" s="6" t="n">
        <v>814</v>
      </c>
      <c r="C3" s="6" t="n">
        <v>506</v>
      </c>
    </row>
    <row r="4" spans="1:3">
      <c r="A4" s="4" t="s">
        <v>404</v>
      </c>
      <c r="B4" s="5" t="n">
        <v>4667</v>
      </c>
      <c r="C4" s="5" t="n">
        <v>10816</v>
      </c>
    </row>
    <row r="5" spans="1:3">
      <c r="A5" s="4" t="s">
        <v>405</v>
      </c>
      <c r="B5" s="5" t="n">
        <v>2473</v>
      </c>
      <c r="C5" s="5" t="n">
        <v>2660</v>
      </c>
    </row>
    <row r="6" spans="1:3">
      <c r="A6" s="4" t="s">
        <v>396</v>
      </c>
      <c r="B6" s="5" t="n">
        <v>854</v>
      </c>
      <c r="C6" s="5" t="n">
        <v>3116</v>
      </c>
    </row>
    <row r="7" spans="1:3">
      <c r="A7" s="4" t="s">
        <v>406</v>
      </c>
      <c r="B7" s="5" t="n">
        <v>774</v>
      </c>
      <c r="C7" s="5" t="n">
        <v>-769</v>
      </c>
    </row>
    <row r="8" spans="1:3">
      <c r="A8" s="4" t="s">
        <v>407</v>
      </c>
      <c r="B8" s="5" t="n">
        <v>133</v>
      </c>
      <c r="C8" s="5" t="n">
        <v>168</v>
      </c>
    </row>
    <row r="9" spans="1:3">
      <c r="A9" s="4" t="s">
        <v>408</v>
      </c>
      <c r="B9" s="5" t="n">
        <v>9715</v>
      </c>
      <c r="C9" s="5" t="n">
        <v>16497</v>
      </c>
    </row>
    <row r="10" spans="1:3">
      <c r="A10" s="4" t="s">
        <v>409</v>
      </c>
      <c r="B10" s="5" t="n">
        <v>0</v>
      </c>
      <c r="C10" s="5" t="n">
        <v>-157</v>
      </c>
    </row>
    <row r="11" spans="1:3">
      <c r="A11" s="4" t="s">
        <v>410</v>
      </c>
      <c r="B11" s="5" t="n">
        <v>9715</v>
      </c>
      <c r="C11" s="5" t="n">
        <v>16340</v>
      </c>
    </row>
    <row r="12" spans="1:3">
      <c r="A12" s="3" t="s">
        <v>411</v>
      </c>
    </row>
    <row r="13" spans="1:3">
      <c r="A13" s="4" t="s">
        <v>67</v>
      </c>
      <c r="B13" s="5" t="n">
        <v>-46890</v>
      </c>
      <c r="C13" s="5" t="n">
        <v>-77171</v>
      </c>
    </row>
    <row r="14" spans="1:3">
      <c r="A14" s="4" t="s">
        <v>412</v>
      </c>
      <c r="B14" s="5" t="n">
        <v>-16635</v>
      </c>
      <c r="C14" s="5" t="n">
        <v>-27431</v>
      </c>
    </row>
    <row r="15" spans="1:3">
      <c r="A15" s="4" t="s">
        <v>114</v>
      </c>
      <c r="B15" s="5" t="n">
        <v>-1169</v>
      </c>
      <c r="C15" s="5" t="n">
        <v>-1178</v>
      </c>
    </row>
    <row r="16" spans="1:3">
      <c r="A16" s="4" t="s">
        <v>413</v>
      </c>
      <c r="B16" s="6" t="n">
        <v>-64694</v>
      </c>
      <c r="C16" s="6" t="n">
        <v>-1057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65</v>
      </c>
      <c r="B3" s="6" t="n">
        <v>350</v>
      </c>
      <c r="C3" s="6" t="n">
        <v>227</v>
      </c>
    </row>
    <row r="4" spans="1:3">
      <c r="A4" s="4" t="s">
        <v>78</v>
      </c>
      <c r="B4" s="5" t="n">
        <v>55329</v>
      </c>
      <c r="C4" s="5" t="n">
        <v>89667</v>
      </c>
    </row>
    <row r="5" spans="1:3">
      <c r="A5" s="4" t="s">
        <v>416</v>
      </c>
      <c r="B5" s="6" t="n">
        <v>54979</v>
      </c>
      <c r="C5" s="6" t="n">
        <v>894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32</v>
      </c>
    </row>
    <row r="2" spans="1:3">
      <c r="A2" s="3" t="s">
        <v>95</v>
      </c>
    </row>
    <row r="3" spans="1:3">
      <c r="A3" s="4" t="s">
        <v>96</v>
      </c>
      <c r="B3" s="7" t="n">
        <v>0.01</v>
      </c>
      <c r="C3" s="7" t="n">
        <v>0.01</v>
      </c>
    </row>
    <row r="4" spans="1:3">
      <c r="A4" s="4" t="s">
        <v>97</v>
      </c>
      <c r="B4" s="5" t="n">
        <v>10000000</v>
      </c>
      <c r="C4" s="5" t="n">
        <v>10000000</v>
      </c>
    </row>
    <row r="5" spans="1:3">
      <c r="A5" s="4" t="s">
        <v>98</v>
      </c>
      <c r="B5" s="5" t="n">
        <v>0</v>
      </c>
      <c r="C5" s="5" t="n">
        <v>0</v>
      </c>
    </row>
    <row r="6" spans="1:3">
      <c r="A6" s="4" t="s">
        <v>99</v>
      </c>
      <c r="B6" s="5" t="n">
        <v>0</v>
      </c>
      <c r="C6" s="5" t="n">
        <v>0</v>
      </c>
    </row>
    <row r="7" spans="1:3">
      <c r="A7" s="4" t="s">
        <v>100</v>
      </c>
      <c r="B7" s="7" t="n">
        <v>0.01</v>
      </c>
      <c r="C7" s="7" t="n">
        <v>0.01</v>
      </c>
    </row>
    <row r="8" spans="1:3">
      <c r="A8" s="4" t="s">
        <v>101</v>
      </c>
      <c r="B8" s="5" t="n">
        <v>100000000</v>
      </c>
      <c r="C8" s="5" t="n">
        <v>100000000</v>
      </c>
    </row>
    <row r="9" spans="1:3">
      <c r="A9" s="4" t="s">
        <v>102</v>
      </c>
      <c r="B9" s="5" t="n">
        <v>11120528</v>
      </c>
      <c r="C9" s="5" t="n">
        <v>10894924</v>
      </c>
    </row>
    <row r="10" spans="1:3">
      <c r="A10" s="4" t="s">
        <v>103</v>
      </c>
      <c r="B10" s="5" t="n">
        <v>11120528</v>
      </c>
      <c r="C10" s="5" t="n">
        <v>108949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33</v>
      </c>
    </row>
    <row r="3" spans="1:4">
      <c r="A3" s="3" t="s">
        <v>418</v>
      </c>
    </row>
    <row r="4" spans="1:4">
      <c r="A4" s="4" t="s">
        <v>419</v>
      </c>
      <c r="B4" s="6" t="n">
        <v>429</v>
      </c>
      <c r="C4" s="6" t="n">
        <v>0</v>
      </c>
      <c r="D4" s="6" t="n">
        <v>7604</v>
      </c>
    </row>
    <row r="5" spans="1:4">
      <c r="A5" s="3" t="s">
        <v>420</v>
      </c>
    </row>
    <row r="6" spans="1:4">
      <c r="A6" s="4" t="s">
        <v>421</v>
      </c>
      <c r="B6" s="5" t="n">
        <v>0</v>
      </c>
      <c r="C6" s="5" t="n">
        <v>429</v>
      </c>
      <c r="D6" s="5" t="n">
        <v>0</v>
      </c>
    </row>
    <row r="7" spans="1:4">
      <c r="A7" s="3" t="s">
        <v>422</v>
      </c>
    </row>
    <row r="8" spans="1:4">
      <c r="A8" s="4" t="s">
        <v>423</v>
      </c>
      <c r="B8" s="5" t="n">
        <v>-429</v>
      </c>
      <c r="C8" s="5" t="n">
        <v>0</v>
      </c>
      <c r="D8" s="5" t="n">
        <v>0</v>
      </c>
    </row>
    <row r="9" spans="1:4">
      <c r="A9" s="4" t="s">
        <v>424</v>
      </c>
      <c r="B9" s="5" t="n">
        <v>0</v>
      </c>
      <c r="C9" s="5" t="n">
        <v>0</v>
      </c>
      <c r="D9" s="5" t="n">
        <v>-7604</v>
      </c>
    </row>
    <row r="10" spans="1:4">
      <c r="A10" s="4" t="s">
        <v>425</v>
      </c>
      <c r="B10" s="6" t="n">
        <v>0</v>
      </c>
      <c r="C10" s="6" t="n">
        <v>429</v>
      </c>
      <c r="D10"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6</v>
      </c>
      <c r="B1" s="2" t="s">
        <v>1</v>
      </c>
    </row>
    <row r="2" spans="1:6">
      <c r="B2" s="2" t="s">
        <v>2</v>
      </c>
      <c r="C2" s="2" t="s">
        <v>32</v>
      </c>
      <c r="D2" s="2" t="s">
        <v>33</v>
      </c>
      <c r="E2" s="2" t="s">
        <v>427</v>
      </c>
      <c r="F2" s="2" t="s">
        <v>428</v>
      </c>
    </row>
    <row r="3" spans="1:6">
      <c r="A3" s="3" t="s">
        <v>429</v>
      </c>
    </row>
    <row r="4" spans="1:6">
      <c r="A4" s="4" t="s">
        <v>430</v>
      </c>
      <c r="B4" s="6" t="n">
        <v>-200000</v>
      </c>
    </row>
    <row r="5" spans="1:6">
      <c r="A5" s="4" t="s">
        <v>431</v>
      </c>
      <c r="B5" s="5" t="n">
        <v>0</v>
      </c>
      <c r="C5" s="6" t="n">
        <v>429000</v>
      </c>
      <c r="D5" s="6" t="n">
        <v>0</v>
      </c>
      <c r="F5" s="6" t="n">
        <v>7604000</v>
      </c>
    </row>
    <row r="6" spans="1:6">
      <c r="A6" s="4" t="s">
        <v>423</v>
      </c>
      <c r="B6" s="5" t="n">
        <v>429000</v>
      </c>
      <c r="C6" s="5" t="n">
        <v>0</v>
      </c>
      <c r="D6" s="5" t="n">
        <v>0</v>
      </c>
    </row>
    <row r="7" spans="1:6">
      <c r="A7" s="4" t="s">
        <v>432</v>
      </c>
      <c r="B7" s="5" t="n">
        <v>0</v>
      </c>
      <c r="C7" s="5" t="n">
        <v>0</v>
      </c>
      <c r="D7" s="5" t="n">
        <v>7604000</v>
      </c>
    </row>
    <row r="8" spans="1:6">
      <c r="A8" s="4" t="s">
        <v>433</v>
      </c>
      <c r="B8" s="5" t="n">
        <v>0</v>
      </c>
      <c r="C8" s="5" t="n">
        <v>0</v>
      </c>
      <c r="D8" s="5" t="n">
        <v>100000</v>
      </c>
    </row>
    <row r="9" spans="1:6">
      <c r="A9" s="4" t="s">
        <v>434</v>
      </c>
      <c r="B9" s="5" t="n">
        <v>0</v>
      </c>
    </row>
    <row r="10" spans="1:6">
      <c r="A10" s="4" t="s">
        <v>435</v>
      </c>
      <c r="B10" s="5" t="n">
        <v>12200000</v>
      </c>
    </row>
    <row r="11" spans="1:6">
      <c r="A11" s="4" t="s">
        <v>436</v>
      </c>
      <c r="B11" s="5" t="n">
        <v>22917000</v>
      </c>
      <c r="C11" s="5" t="n">
        <v>-13532000</v>
      </c>
      <c r="D11" s="5" t="n">
        <v>-2458000</v>
      </c>
    </row>
    <row r="12" spans="1:6">
      <c r="A12" s="4" t="s">
        <v>437</v>
      </c>
      <c r="B12" s="5" t="n">
        <v>400000</v>
      </c>
    </row>
    <row r="13" spans="1:6">
      <c r="A13" s="4" t="s">
        <v>438</v>
      </c>
      <c r="B13" s="5" t="n">
        <v>-35500000</v>
      </c>
    </row>
    <row r="14" spans="1:6">
      <c r="A14" s="4" t="s">
        <v>439</v>
      </c>
      <c r="B14" s="5" t="n">
        <v>76900000</v>
      </c>
    </row>
    <row r="15" spans="1:6">
      <c r="A15" s="4" t="s">
        <v>37</v>
      </c>
      <c r="B15" s="6" t="n">
        <v>60728000</v>
      </c>
      <c r="C15" s="6" t="n">
        <v>64086000</v>
      </c>
      <c r="D15" s="5" t="n">
        <v>65687000</v>
      </c>
    </row>
    <row r="16" spans="1:6">
      <c r="A16" s="4" t="s">
        <v>440</v>
      </c>
    </row>
    <row r="17" spans="1:6">
      <c r="A17" s="3" t="s">
        <v>429</v>
      </c>
    </row>
    <row r="18" spans="1:6">
      <c r="A18" s="4" t="s">
        <v>436</v>
      </c>
      <c r="D18" s="5" t="n">
        <v>3200000</v>
      </c>
    </row>
    <row r="19" spans="1:6">
      <c r="A19" s="4" t="s">
        <v>441</v>
      </c>
      <c r="D19" s="5" t="n">
        <v>0</v>
      </c>
      <c r="E19" s="6" t="n">
        <v>3200000</v>
      </c>
    </row>
    <row r="20" spans="1:6">
      <c r="A20" s="4" t="s">
        <v>442</v>
      </c>
      <c r="D20" s="5" t="n">
        <v>0</v>
      </c>
      <c r="E20" s="5" t="n">
        <v>3300000</v>
      </c>
    </row>
    <row r="21" spans="1:6">
      <c r="A21" s="4" t="s">
        <v>37</v>
      </c>
      <c r="D21" s="5" t="n">
        <v>3300000</v>
      </c>
    </row>
    <row r="22" spans="1:6">
      <c r="A22" s="4" t="s">
        <v>443</v>
      </c>
    </row>
    <row r="23" spans="1:6">
      <c r="A23" s="3" t="s">
        <v>429</v>
      </c>
    </row>
    <row r="24" spans="1:6">
      <c r="A24" s="4" t="s">
        <v>444</v>
      </c>
      <c r="D24" s="5" t="n">
        <v>3300000</v>
      </c>
    </row>
    <row r="25" spans="1:6">
      <c r="A25" s="4" t="s">
        <v>445</v>
      </c>
    </row>
    <row r="26" spans="1:6">
      <c r="A26" s="3" t="s">
        <v>429</v>
      </c>
    </row>
    <row r="27" spans="1:6">
      <c r="A27" s="4" t="s">
        <v>442</v>
      </c>
      <c r="E27" s="6" t="n">
        <v>100000</v>
      </c>
    </row>
    <row r="28" spans="1:6">
      <c r="A28" s="4" t="s">
        <v>446</v>
      </c>
    </row>
    <row r="29" spans="1:6">
      <c r="A29" s="3" t="s">
        <v>429</v>
      </c>
    </row>
    <row r="30" spans="1:6">
      <c r="A30" s="4" t="s">
        <v>432</v>
      </c>
      <c r="D30" s="5" t="n">
        <v>6900000</v>
      </c>
    </row>
    <row r="31" spans="1:6">
      <c r="A31" s="4" t="s">
        <v>447</v>
      </c>
    </row>
    <row r="32" spans="1:6">
      <c r="A32" s="3" t="s">
        <v>429</v>
      </c>
    </row>
    <row r="33" spans="1:6">
      <c r="A33" s="4" t="s">
        <v>432</v>
      </c>
      <c r="D33" s="6" t="n">
        <v>7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315</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454</v>
      </c>
    </row>
    <row r="4" spans="1:12">
      <c r="A4" s="4" t="s">
        <v>42</v>
      </c>
      <c r="B4" s="6" t="n">
        <v>41568</v>
      </c>
      <c r="C4" s="6" t="n">
        <v>5800</v>
      </c>
      <c r="D4" s="6" t="n">
        <v>5461</v>
      </c>
      <c r="E4" s="6" t="n">
        <v>6668</v>
      </c>
      <c r="F4" s="6" t="n">
        <v>4409</v>
      </c>
      <c r="G4" s="6" t="n">
        <v>6607</v>
      </c>
      <c r="H4" s="6" t="n">
        <v>6050</v>
      </c>
      <c r="I4" s="6" t="n">
        <v>6589</v>
      </c>
      <c r="J4" s="6" t="n">
        <v>59497</v>
      </c>
      <c r="K4" s="6" t="n">
        <v>23655</v>
      </c>
      <c r="L4" s="6" t="n">
        <v>30973</v>
      </c>
    </row>
    <row r="5" spans="1:12">
      <c r="A5" s="4" t="s">
        <v>46</v>
      </c>
      <c r="B5" s="5" t="n">
        <v>11026</v>
      </c>
      <c r="C5" s="5" t="n">
        <v>11075</v>
      </c>
      <c r="D5" s="5" t="n">
        <v>10987</v>
      </c>
      <c r="E5" s="5" t="n">
        <v>10909</v>
      </c>
      <c r="F5" s="5" t="n">
        <v>10794</v>
      </c>
      <c r="G5" s="5" t="n">
        <v>10733</v>
      </c>
      <c r="H5" s="5" t="n">
        <v>10702</v>
      </c>
      <c r="I5" s="5" t="n">
        <v>10628</v>
      </c>
      <c r="J5" s="5" t="n">
        <v>11021</v>
      </c>
      <c r="K5" s="5" t="n">
        <v>10714</v>
      </c>
      <c r="L5" s="5" t="n">
        <v>10551</v>
      </c>
    </row>
    <row r="6" spans="1:12">
      <c r="A6" s="4" t="s">
        <v>455</v>
      </c>
      <c r="J6" s="5" t="n">
        <v>67</v>
      </c>
      <c r="K6" s="5" t="n">
        <v>97</v>
      </c>
      <c r="L6" s="5" t="n">
        <v>98</v>
      </c>
    </row>
    <row r="7" spans="1:12">
      <c r="A7" s="4" t="s">
        <v>456</v>
      </c>
      <c r="B7" s="5" t="n">
        <v>11234</v>
      </c>
      <c r="C7" s="5" t="n">
        <v>11272</v>
      </c>
      <c r="D7" s="5" t="n">
        <v>11191</v>
      </c>
      <c r="E7" s="5" t="n">
        <v>11075</v>
      </c>
      <c r="F7" s="5" t="n">
        <v>10988</v>
      </c>
      <c r="G7" s="5" t="n">
        <v>11061</v>
      </c>
      <c r="H7" s="5" t="n">
        <v>10958</v>
      </c>
      <c r="I7" s="5" t="n">
        <v>10856</v>
      </c>
      <c r="J7" s="5" t="n">
        <v>11209</v>
      </c>
      <c r="K7" s="5" t="n">
        <v>10974</v>
      </c>
      <c r="L7" s="5" t="n">
        <v>10825</v>
      </c>
    </row>
    <row r="8" spans="1:12">
      <c r="A8" s="4" t="s">
        <v>457</v>
      </c>
      <c r="B8" s="7" t="n">
        <v>3.77</v>
      </c>
      <c r="C8" s="7" t="n">
        <v>0.52</v>
      </c>
      <c r="D8" s="7" t="n">
        <v>0.5</v>
      </c>
      <c r="E8" s="7" t="n">
        <v>0.61</v>
      </c>
      <c r="F8" s="7" t="n">
        <v>0.4</v>
      </c>
      <c r="G8" s="7" t="n">
        <v>0.62</v>
      </c>
      <c r="H8" s="7" t="n">
        <v>0.57</v>
      </c>
      <c r="I8" s="7" t="n">
        <v>0.62</v>
      </c>
      <c r="J8" s="7" t="n">
        <v>5.4</v>
      </c>
      <c r="K8" s="7" t="n">
        <v>2.21</v>
      </c>
      <c r="L8" s="7" t="n">
        <v>2.94</v>
      </c>
    </row>
    <row r="9" spans="1:12">
      <c r="A9" s="4" t="s">
        <v>458</v>
      </c>
      <c r="B9" s="7" t="n">
        <v>3.7</v>
      </c>
      <c r="C9" s="7" t="n">
        <v>0.51</v>
      </c>
      <c r="D9" s="7" t="n">
        <v>0.49</v>
      </c>
      <c r="E9" s="7" t="n">
        <v>0.6</v>
      </c>
      <c r="F9" s="7" t="n">
        <v>0.4</v>
      </c>
      <c r="G9" s="7" t="n">
        <v>0.6</v>
      </c>
      <c r="H9" s="7" t="n">
        <v>0.55</v>
      </c>
      <c r="I9" s="7" t="n">
        <v>0.61</v>
      </c>
      <c r="J9" s="7" t="n">
        <v>5.31</v>
      </c>
      <c r="K9" s="7" t="n">
        <v>2.16</v>
      </c>
      <c r="L9" s="7" t="n">
        <v>2.86</v>
      </c>
    </row>
    <row r="10" spans="1:12">
      <c r="A10" s="4" t="s">
        <v>459</v>
      </c>
    </row>
    <row r="11" spans="1:12">
      <c r="A11" s="3" t="s">
        <v>454</v>
      </c>
    </row>
    <row r="12" spans="1:12">
      <c r="A12" s="4" t="s">
        <v>460</v>
      </c>
      <c r="J12" s="5" t="n">
        <v>121</v>
      </c>
      <c r="K12" s="5" t="n">
        <v>163</v>
      </c>
      <c r="L12" s="5" t="n">
        <v>17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454</v>
      </c>
    </row>
    <row r="4" spans="1:4">
      <c r="A4" s="4" t="s">
        <v>462</v>
      </c>
      <c r="B4" s="5" t="n">
        <v>8</v>
      </c>
      <c r="C4" s="5" t="n">
        <v>9</v>
      </c>
      <c r="D4" s="5" t="n">
        <v>13</v>
      </c>
    </row>
    <row r="5" spans="1:4">
      <c r="A5" s="4" t="s">
        <v>463</v>
      </c>
    </row>
    <row r="6" spans="1:4">
      <c r="A6" s="3" t="s">
        <v>454</v>
      </c>
    </row>
    <row r="7" spans="1:4">
      <c r="A7" s="4" t="s">
        <v>462</v>
      </c>
      <c r="B7" s="5" t="n">
        <v>8</v>
      </c>
      <c r="C7" s="5" t="n">
        <v>0</v>
      </c>
      <c r="D7" s="5" t="n">
        <v>13</v>
      </c>
    </row>
    <row r="8" spans="1:4">
      <c r="A8" s="4" t="s">
        <v>459</v>
      </c>
    </row>
    <row r="9" spans="1:4">
      <c r="A9" s="3" t="s">
        <v>454</v>
      </c>
    </row>
    <row r="10" spans="1:4">
      <c r="A10" s="4" t="s">
        <v>462</v>
      </c>
      <c r="B10" s="5" t="n">
        <v>0</v>
      </c>
      <c r="C10" s="5" t="n">
        <v>9</v>
      </c>
      <c r="D10"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172</v>
      </c>
    </row>
    <row r="3" spans="1:3">
      <c r="A3" s="4" t="s">
        <v>465</v>
      </c>
      <c r="B3" s="6" t="n">
        <v>50595</v>
      </c>
      <c r="C3" s="6" t="n">
        <v>41992</v>
      </c>
    </row>
    <row r="4" spans="1:3">
      <c r="A4" s="4" t="s">
        <v>466</v>
      </c>
      <c r="B4" s="5" t="n">
        <v>121601</v>
      </c>
      <c r="C4" s="5" t="n">
        <v>127150</v>
      </c>
    </row>
    <row r="5" spans="1:3">
      <c r="A5" s="4" t="s">
        <v>396</v>
      </c>
      <c r="B5" s="5" t="n">
        <v>2799</v>
      </c>
      <c r="C5" s="5" t="n">
        <v>2930</v>
      </c>
    </row>
    <row r="6" spans="1:3">
      <c r="A6" s="4" t="s">
        <v>61</v>
      </c>
      <c r="B6" s="5" t="n">
        <v>174995</v>
      </c>
      <c r="C6" s="6" t="n">
        <v>172072</v>
      </c>
    </row>
    <row r="7" spans="1:3">
      <c r="A7" s="4" t="s">
        <v>467</v>
      </c>
      <c r="B7" s="6" t="n">
        <v>6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14"/>
  </cols>
  <sheetData>
    <row r="1" spans="1:6">
      <c r="A1" s="1" t="s">
        <v>468</v>
      </c>
      <c r="B1" s="2" t="s">
        <v>469</v>
      </c>
      <c r="C1" s="2" t="s">
        <v>470</v>
      </c>
      <c r="D1" s="2" t="s">
        <v>320</v>
      </c>
      <c r="E1" s="2" t="s">
        <v>325</v>
      </c>
      <c r="F1" s="2" t="s">
        <v>471</v>
      </c>
    </row>
    <row r="2" spans="1:6">
      <c r="A2" s="3" t="s">
        <v>472</v>
      </c>
    </row>
    <row r="3" spans="1:6">
      <c r="A3" s="4" t="s">
        <v>473</v>
      </c>
      <c r="C3" s="6" t="n">
        <v>1844000</v>
      </c>
      <c r="D3" s="6" t="n">
        <v>221000</v>
      </c>
      <c r="E3" s="6" t="n">
        <v>0</v>
      </c>
    </row>
    <row r="4" spans="1:6">
      <c r="A4" s="4" t="s">
        <v>474</v>
      </c>
      <c r="C4" s="6" t="n">
        <v>1464000</v>
      </c>
      <c r="D4" s="5" t="n">
        <v>1198000</v>
      </c>
      <c r="E4" s="6" t="n">
        <v>1130000</v>
      </c>
    </row>
    <row r="5" spans="1:6">
      <c r="A5" s="4" t="s">
        <v>475</v>
      </c>
    </row>
    <row r="6" spans="1:6">
      <c r="A6" s="3" t="s">
        <v>472</v>
      </c>
    </row>
    <row r="7" spans="1:6">
      <c r="A7" s="4" t="s">
        <v>476</v>
      </c>
      <c r="B7" s="6" t="n">
        <v>25000000</v>
      </c>
    </row>
    <row r="8" spans="1:6">
      <c r="A8" s="4" t="s">
        <v>477</v>
      </c>
      <c r="C8" s="5" t="n">
        <v>7</v>
      </c>
    </row>
    <row r="9" spans="1:6">
      <c r="A9" s="4" t="s">
        <v>478</v>
      </c>
      <c r="C9" s="6" t="n">
        <v>12000000</v>
      </c>
    </row>
    <row r="10" spans="1:6">
      <c r="A10" s="4" t="s">
        <v>479</v>
      </c>
    </row>
    <row r="11" spans="1:6">
      <c r="A11" s="3" t="s">
        <v>472</v>
      </c>
    </row>
    <row r="12" spans="1:6">
      <c r="A12" s="4" t="s">
        <v>476</v>
      </c>
      <c r="B12" s="5" t="n">
        <v>200000000</v>
      </c>
    </row>
    <row r="13" spans="1:6">
      <c r="A13" s="4" t="s">
        <v>480</v>
      </c>
      <c r="C13" s="6" t="n">
        <v>10000000</v>
      </c>
    </row>
    <row r="14" spans="1:6">
      <c r="A14" s="4" t="s">
        <v>481</v>
      </c>
      <c r="F14" s="5" t="n">
        <v>3</v>
      </c>
    </row>
    <row r="15" spans="1:6">
      <c r="A15" s="4" t="s">
        <v>482</v>
      </c>
      <c r="C15" s="8" t="n">
        <v>3.25</v>
      </c>
    </row>
    <row r="16" spans="1:6">
      <c r="A16" s="4" t="s">
        <v>483</v>
      </c>
      <c r="C16" s="8" t="n">
        <v>4.5</v>
      </c>
    </row>
    <row r="17" spans="1:6">
      <c r="A17" s="4" t="s">
        <v>484</v>
      </c>
      <c r="C17" s="8" t="n">
        <v>1.64</v>
      </c>
    </row>
    <row r="18" spans="1:6">
      <c r="A18" s="4" t="s">
        <v>485</v>
      </c>
      <c r="C18" s="8" t="n">
        <v>10.14</v>
      </c>
    </row>
    <row r="19" spans="1:6">
      <c r="A19" s="4" t="s">
        <v>486</v>
      </c>
      <c r="C19" s="4" t="s">
        <v>487</v>
      </c>
    </row>
    <row r="20" spans="1:6">
      <c r="A20" s="4" t="s">
        <v>488</v>
      </c>
    </row>
    <row r="21" spans="1:6">
      <c r="A21" s="3" t="s">
        <v>472</v>
      </c>
    </row>
    <row r="22" spans="1:6">
      <c r="A22" s="4" t="s">
        <v>489</v>
      </c>
      <c r="C22" s="4" t="s">
        <v>393</v>
      </c>
    </row>
    <row r="23" spans="1:6">
      <c r="A23" s="4" t="s">
        <v>490</v>
      </c>
    </row>
    <row r="24" spans="1:6">
      <c r="A24" s="3" t="s">
        <v>472</v>
      </c>
    </row>
    <row r="25" spans="1:6">
      <c r="A25" s="4" t="s">
        <v>489</v>
      </c>
      <c r="C25" s="4" t="s">
        <v>491</v>
      </c>
    </row>
    <row r="26" spans="1:6">
      <c r="A26" s="4" t="s">
        <v>492</v>
      </c>
    </row>
    <row r="27" spans="1:6">
      <c r="A27" s="3" t="s">
        <v>472</v>
      </c>
    </row>
    <row r="28" spans="1:6">
      <c r="A28" s="4" t="s">
        <v>493</v>
      </c>
      <c r="C28" s="4" t="s">
        <v>494</v>
      </c>
    </row>
    <row r="29" spans="1:6">
      <c r="A29" s="4" t="s">
        <v>495</v>
      </c>
    </row>
    <row r="30" spans="1:6">
      <c r="A30" s="3" t="s">
        <v>472</v>
      </c>
    </row>
    <row r="31" spans="1:6">
      <c r="A31" s="4" t="s">
        <v>493</v>
      </c>
      <c r="C31" s="4" t="s">
        <v>496</v>
      </c>
    </row>
    <row r="32" spans="1:6">
      <c r="A32" s="4" t="s">
        <v>497</v>
      </c>
    </row>
    <row r="33" spans="1:6">
      <c r="A33" s="3" t="s">
        <v>472</v>
      </c>
    </row>
    <row r="34" spans="1:6">
      <c r="A34" s="4" t="s">
        <v>493</v>
      </c>
      <c r="C34" s="4" t="s">
        <v>498</v>
      </c>
    </row>
    <row r="35" spans="1:6">
      <c r="A35" s="4" t="s">
        <v>499</v>
      </c>
    </row>
    <row r="36" spans="1:6">
      <c r="A36" s="3" t="s">
        <v>472</v>
      </c>
    </row>
    <row r="37" spans="1:6">
      <c r="A37" s="4" t="s">
        <v>493</v>
      </c>
      <c r="C37" s="4" t="s">
        <v>500</v>
      </c>
    </row>
    <row r="38" spans="1:6">
      <c r="A38" s="4" t="s">
        <v>501</v>
      </c>
    </row>
    <row r="39" spans="1:6">
      <c r="A39" s="3" t="s">
        <v>472</v>
      </c>
    </row>
    <row r="40" spans="1:6">
      <c r="A40" s="4" t="s">
        <v>474</v>
      </c>
      <c r="C40" s="6" t="n">
        <v>1400000</v>
      </c>
    </row>
    <row r="41" spans="1:6">
      <c r="A41" s="4" t="s">
        <v>502</v>
      </c>
      <c r="C41" s="5" t="n">
        <v>800000</v>
      </c>
    </row>
    <row r="42" spans="1:6">
      <c r="A42" s="4" t="s">
        <v>503</v>
      </c>
    </row>
    <row r="43" spans="1:6">
      <c r="A43" s="3" t="s">
        <v>472</v>
      </c>
    </row>
    <row r="44" spans="1:6">
      <c r="A44" s="4" t="s">
        <v>504</v>
      </c>
      <c r="C44" s="5" t="n">
        <v>79000000</v>
      </c>
    </row>
    <row r="45" spans="1:6">
      <c r="A45" s="4" t="s">
        <v>505</v>
      </c>
    </row>
    <row r="46" spans="1:6">
      <c r="A46" s="3" t="s">
        <v>472</v>
      </c>
    </row>
    <row r="47" spans="1:6">
      <c r="A47" s="4" t="s">
        <v>476</v>
      </c>
      <c r="B47" s="6" t="n">
        <v>80000000</v>
      </c>
    </row>
    <row r="48" spans="1:6">
      <c r="A48" s="4" t="s">
        <v>506</v>
      </c>
      <c r="B48" s="4" t="s">
        <v>332</v>
      </c>
    </row>
    <row r="49" spans="1:6">
      <c r="A49" s="4" t="s">
        <v>507</v>
      </c>
      <c r="B49" s="6" t="n">
        <v>74600000</v>
      </c>
    </row>
    <row r="50" spans="1:6">
      <c r="A50" s="4" t="s">
        <v>473</v>
      </c>
      <c r="B50" s="5" t="n">
        <v>1800000</v>
      </c>
    </row>
    <row r="51" spans="1:6">
      <c r="A51" s="4" t="s">
        <v>474</v>
      </c>
      <c r="C51" s="5" t="n">
        <v>100000</v>
      </c>
      <c r="D51" s="6" t="n">
        <v>1200000</v>
      </c>
    </row>
    <row r="52" spans="1:6">
      <c r="A52" s="4" t="s">
        <v>508</v>
      </c>
    </row>
    <row r="53" spans="1:6">
      <c r="A53" s="3" t="s">
        <v>472</v>
      </c>
    </row>
    <row r="54" spans="1:6">
      <c r="A54" s="4" t="s">
        <v>476</v>
      </c>
      <c r="B54" s="6" t="n">
        <v>120000000</v>
      </c>
    </row>
    <row r="55" spans="1:6">
      <c r="A55" s="4" t="s">
        <v>506</v>
      </c>
      <c r="B55" s="4" t="s">
        <v>332</v>
      </c>
    </row>
    <row r="56" spans="1:6">
      <c r="A56" s="4" t="s">
        <v>509</v>
      </c>
      <c r="C56" s="5" t="n">
        <v>108000000</v>
      </c>
    </row>
    <row r="57" spans="1:6">
      <c r="A57" s="4" t="s">
        <v>510</v>
      </c>
    </row>
    <row r="58" spans="1:6">
      <c r="A58" s="3" t="s">
        <v>472</v>
      </c>
    </row>
    <row r="59" spans="1:6">
      <c r="A59" s="4" t="s">
        <v>504</v>
      </c>
      <c r="C59" s="5" t="n">
        <v>1000000</v>
      </c>
    </row>
    <row r="60" spans="1:6">
      <c r="A60" s="4" t="s">
        <v>511</v>
      </c>
    </row>
    <row r="61" spans="1:6">
      <c r="A61" s="3" t="s">
        <v>472</v>
      </c>
    </row>
    <row r="62" spans="1:6">
      <c r="A62" s="4" t="s">
        <v>504</v>
      </c>
      <c r="C62" s="5" t="n">
        <v>1500000</v>
      </c>
    </row>
    <row r="63" spans="1:6">
      <c r="A63" s="4" t="s">
        <v>512</v>
      </c>
    </row>
    <row r="64" spans="1:6">
      <c r="A64" s="3" t="s">
        <v>472</v>
      </c>
    </row>
    <row r="65" spans="1:6">
      <c r="A65" s="4" t="s">
        <v>504</v>
      </c>
      <c r="C65" s="5" t="n">
        <v>2000000</v>
      </c>
    </row>
    <row r="66" spans="1:6">
      <c r="A66" s="4" t="s">
        <v>513</v>
      </c>
    </row>
    <row r="67" spans="1:6">
      <c r="A67" s="3" t="s">
        <v>472</v>
      </c>
    </row>
    <row r="68" spans="1:6">
      <c r="A68" s="4" t="s">
        <v>504</v>
      </c>
      <c r="C68" s="5" t="n">
        <v>2600000</v>
      </c>
    </row>
    <row r="69" spans="1:6">
      <c r="A69" s="4" t="s">
        <v>514</v>
      </c>
    </row>
    <row r="70" spans="1:6">
      <c r="A70" s="3" t="s">
        <v>472</v>
      </c>
    </row>
    <row r="71" spans="1:6">
      <c r="A71" s="4" t="s">
        <v>504</v>
      </c>
      <c r="C71" s="6" t="n">
        <v>47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472</v>
      </c>
    </row>
    <row r="3" spans="1:3">
      <c r="A3" s="4" t="s">
        <v>140</v>
      </c>
      <c r="B3" s="6" t="n">
        <v>77211</v>
      </c>
      <c r="C3" s="6" t="n">
        <v>83592</v>
      </c>
    </row>
    <row r="4" spans="1:3">
      <c r="A4" s="4" t="s">
        <v>503</v>
      </c>
    </row>
    <row r="5" spans="1:3">
      <c r="A5" s="3" t="s">
        <v>472</v>
      </c>
    </row>
    <row r="6" spans="1:3">
      <c r="A6" s="5" t="n">
        <v>2018</v>
      </c>
      <c r="B6" s="5" t="n">
        <v>4000</v>
      </c>
    </row>
    <row r="7" spans="1:3">
      <c r="A7" s="5" t="n">
        <v>2019</v>
      </c>
      <c r="B7" s="5" t="n">
        <v>4500</v>
      </c>
    </row>
    <row r="8" spans="1:3">
      <c r="A8" s="5" t="n">
        <v>2020</v>
      </c>
      <c r="B8" s="5" t="n">
        <v>6500</v>
      </c>
    </row>
    <row r="9" spans="1:3">
      <c r="A9" s="5" t="n">
        <v>2021</v>
      </c>
      <c r="B9" s="5" t="n">
        <v>8600</v>
      </c>
    </row>
    <row r="10" spans="1:3">
      <c r="A10" s="5" t="n">
        <v>2022</v>
      </c>
      <c r="B10" s="5" t="n">
        <v>55400</v>
      </c>
    </row>
    <row r="11" spans="1:3">
      <c r="A11" s="4" t="s">
        <v>140</v>
      </c>
      <c r="B11" s="6" t="n">
        <v>7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1789</v>
      </c>
      <c r="C3" s="6" t="n">
        <v>-1408</v>
      </c>
    </row>
    <row r="4" spans="1:3">
      <c r="A4" s="4" t="s">
        <v>140</v>
      </c>
      <c r="B4" s="5" t="n">
        <v>77211</v>
      </c>
      <c r="C4" s="5" t="n">
        <v>83592</v>
      </c>
    </row>
    <row r="5" spans="1:3">
      <c r="A5" s="4" t="s">
        <v>519</v>
      </c>
    </row>
    <row r="6" spans="1:3">
      <c r="A6" s="3" t="s">
        <v>517</v>
      </c>
    </row>
    <row r="7" spans="1:3">
      <c r="A7" s="4" t="s">
        <v>79</v>
      </c>
      <c r="B7" s="5" t="n">
        <v>79000</v>
      </c>
      <c r="C7" s="5" t="n">
        <v>85000</v>
      </c>
    </row>
    <row r="8" spans="1:3">
      <c r="A8" s="4" t="s">
        <v>520</v>
      </c>
    </row>
    <row r="9" spans="1:3">
      <c r="A9" s="3" t="s">
        <v>517</v>
      </c>
    </row>
    <row r="10" spans="1:3">
      <c r="A10" s="4" t="s">
        <v>79</v>
      </c>
      <c r="B10" s="5" t="n">
        <v>4000</v>
      </c>
      <c r="C10" s="5" t="n">
        <v>15750</v>
      </c>
    </row>
    <row r="11" spans="1:3">
      <c r="A11" s="4" t="s">
        <v>521</v>
      </c>
    </row>
    <row r="12" spans="1:3">
      <c r="A12" s="3" t="s">
        <v>517</v>
      </c>
    </row>
    <row r="13" spans="1:3">
      <c r="A13" s="4" t="s">
        <v>79</v>
      </c>
      <c r="B13" s="5" t="n">
        <v>75000</v>
      </c>
      <c r="C13" s="5" t="n">
        <v>69250</v>
      </c>
    </row>
    <row r="14" spans="1:3">
      <c r="A14" s="4" t="s">
        <v>522</v>
      </c>
    </row>
    <row r="15" spans="1:3">
      <c r="A15" s="3" t="s">
        <v>517</v>
      </c>
    </row>
    <row r="16" spans="1:3">
      <c r="A16" s="4" t="s">
        <v>79</v>
      </c>
      <c r="B16" s="5" t="n">
        <v>79000</v>
      </c>
      <c r="C16" s="5" t="n">
        <v>85000</v>
      </c>
    </row>
    <row r="17" spans="1:3">
      <c r="A17" s="4" t="s">
        <v>523</v>
      </c>
    </row>
    <row r="18" spans="1:3">
      <c r="A18" s="3" t="s">
        <v>517</v>
      </c>
    </row>
    <row r="19" spans="1:3">
      <c r="A19" s="4" t="s">
        <v>79</v>
      </c>
      <c r="B19" s="5" t="n">
        <v>4000</v>
      </c>
      <c r="C19" s="5" t="n">
        <v>15750</v>
      </c>
    </row>
    <row r="20" spans="1:3">
      <c r="A20" s="4" t="s">
        <v>524</v>
      </c>
    </row>
    <row r="21" spans="1:3">
      <c r="A21" s="3" t="s">
        <v>517</v>
      </c>
    </row>
    <row r="22" spans="1:3">
      <c r="A22" s="4" t="s">
        <v>79</v>
      </c>
      <c r="B22" s="6" t="n">
        <v>75000</v>
      </c>
      <c r="C22" s="6" t="n">
        <v>69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526</v>
      </c>
      <c r="C1" s="2" t="s">
        <v>2</v>
      </c>
      <c r="D1" s="2" t="s">
        <v>32</v>
      </c>
      <c r="E1" s="2" t="s">
        <v>33</v>
      </c>
    </row>
    <row r="2" spans="1:5">
      <c r="A2" s="3" t="s">
        <v>527</v>
      </c>
    </row>
    <row r="3" spans="1:5">
      <c r="A3" s="4" t="s">
        <v>528</v>
      </c>
      <c r="C3" s="6" t="n">
        <v>1</v>
      </c>
      <c r="D3" s="6" t="n">
        <v>2</v>
      </c>
      <c r="E3" s="6" t="n">
        <v>-3</v>
      </c>
    </row>
    <row r="4" spans="1:5">
      <c r="A4" s="4" t="s">
        <v>529</v>
      </c>
      <c r="C4" s="5" t="n">
        <v>-4640</v>
      </c>
      <c r="D4" s="5" t="n">
        <v>-5639</v>
      </c>
      <c r="E4" s="6" t="n">
        <v>-6531</v>
      </c>
    </row>
    <row r="5" spans="1:5">
      <c r="A5" s="4" t="s">
        <v>530</v>
      </c>
    </row>
    <row r="6" spans="1:5">
      <c r="A6" s="3" t="s">
        <v>527</v>
      </c>
    </row>
    <row r="7" spans="1:5">
      <c r="A7" s="4" t="s">
        <v>531</v>
      </c>
      <c r="B7" s="6" t="n">
        <v>400</v>
      </c>
    </row>
    <row r="8" spans="1:5">
      <c r="A8" s="4" t="s">
        <v>532</v>
      </c>
      <c r="B8" s="5" t="n">
        <v>-400</v>
      </c>
    </row>
    <row r="9" spans="1:5">
      <c r="A9" s="4" t="s">
        <v>528</v>
      </c>
      <c r="B9" s="5" t="n">
        <v>400</v>
      </c>
    </row>
    <row r="10" spans="1:5">
      <c r="A10" s="4" t="s">
        <v>533</v>
      </c>
    </row>
    <row r="11" spans="1:5">
      <c r="A11" s="3" t="s">
        <v>527</v>
      </c>
    </row>
    <row r="12" spans="1:5">
      <c r="A12" s="4" t="s">
        <v>534</v>
      </c>
      <c r="C12" s="5" t="n">
        <v>31600</v>
      </c>
    </row>
    <row r="13" spans="1:5">
      <c r="A13" s="4" t="s">
        <v>535</v>
      </c>
    </row>
    <row r="14" spans="1:5">
      <c r="A14" s="3" t="s">
        <v>527</v>
      </c>
    </row>
    <row r="15" spans="1:5">
      <c r="A15" s="4" t="s">
        <v>536</v>
      </c>
      <c r="C15" s="5" t="n">
        <v>127</v>
      </c>
      <c r="D15" s="5" t="n">
        <v>86</v>
      </c>
    </row>
    <row r="16" spans="1:5">
      <c r="A16" s="4" t="s">
        <v>537</v>
      </c>
    </row>
    <row r="17" spans="1:5">
      <c r="A17" s="3" t="s">
        <v>527</v>
      </c>
    </row>
    <row r="18" spans="1:5">
      <c r="A18" s="4" t="s">
        <v>538</v>
      </c>
      <c r="C18" s="5" t="n">
        <v>60</v>
      </c>
      <c r="D18" s="6" t="n">
        <v>259</v>
      </c>
    </row>
    <row r="19" spans="1:5">
      <c r="A19" s="4" t="s">
        <v>539</v>
      </c>
    </row>
    <row r="20" spans="1:5">
      <c r="A20" s="3" t="s">
        <v>527</v>
      </c>
    </row>
    <row r="21" spans="1:5">
      <c r="A21" s="4" t="s">
        <v>534</v>
      </c>
      <c r="C21" s="5" t="n">
        <v>5752</v>
      </c>
    </row>
    <row r="22" spans="1:5">
      <c r="A22" s="4" t="s">
        <v>540</v>
      </c>
      <c r="C22" s="5" t="n">
        <v>100</v>
      </c>
    </row>
    <row r="23" spans="1:5">
      <c r="A23" s="4" t="s">
        <v>541</v>
      </c>
      <c r="C23" s="6" t="n">
        <v>83</v>
      </c>
    </row>
    <row r="24" spans="1:5">
      <c r="A24" s="4" t="s">
        <v>542</v>
      </c>
    </row>
    <row r="25" spans="1:5">
      <c r="A25" s="3" t="s">
        <v>527</v>
      </c>
    </row>
    <row r="26" spans="1:5">
      <c r="A26" s="4" t="s">
        <v>529</v>
      </c>
      <c r="B26" s="6" t="n">
        <v>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B3" s="6" t="n">
        <v>21879</v>
      </c>
      <c r="C3" s="6" t="n">
        <v>14741</v>
      </c>
    </row>
    <row r="4" spans="1:3">
      <c r="A4" s="4" t="s">
        <v>546</v>
      </c>
      <c r="B4" s="5" t="n">
        <v>4210</v>
      </c>
      <c r="C4" s="5" t="n">
        <v>4371</v>
      </c>
    </row>
    <row r="5" spans="1:3">
      <c r="A5" s="4" t="s">
        <v>547</v>
      </c>
      <c r="B5" s="5" t="n">
        <v>13215</v>
      </c>
      <c r="C5" s="5" t="n">
        <v>15805</v>
      </c>
    </row>
    <row r="6" spans="1:3">
      <c r="A6" s="4" t="s">
        <v>140</v>
      </c>
      <c r="B6" s="6" t="n">
        <v>39304</v>
      </c>
      <c r="C6" s="6" t="n">
        <v>34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42</v>
      </c>
      <c r="B4" s="6" t="n">
        <v>59497</v>
      </c>
      <c r="C4" s="6" t="n">
        <v>23655</v>
      </c>
      <c r="D4" s="6" t="n">
        <v>30973</v>
      </c>
    </row>
    <row r="5" spans="1:4">
      <c r="A5" s="3" t="s">
        <v>106</v>
      </c>
    </row>
    <row r="6" spans="1:4">
      <c r="A6" s="4" t="s">
        <v>107</v>
      </c>
      <c r="B6" s="5" t="n">
        <v>1686</v>
      </c>
      <c r="C6" s="5" t="n">
        <v>1920</v>
      </c>
      <c r="D6" s="5" t="n">
        <v>3138</v>
      </c>
    </row>
    <row r="7" spans="1:4">
      <c r="A7" s="4" t="s">
        <v>108</v>
      </c>
      <c r="B7" s="5" t="n">
        <v>0</v>
      </c>
      <c r="C7" s="5" t="n">
        <v>405</v>
      </c>
      <c r="D7" s="5" t="n">
        <v>686</v>
      </c>
    </row>
    <row r="8" spans="1:4">
      <c r="A8" s="4" t="s">
        <v>109</v>
      </c>
      <c r="B8" s="5" t="n">
        <v>4467</v>
      </c>
      <c r="C8" s="5" t="n">
        <v>4649</v>
      </c>
      <c r="D8" s="5" t="n">
        <v>6658</v>
      </c>
    </row>
    <row r="9" spans="1:4">
      <c r="A9" s="4" t="s">
        <v>110</v>
      </c>
      <c r="B9" s="5" t="n">
        <v>1464</v>
      </c>
      <c r="C9" s="5" t="n">
        <v>1198</v>
      </c>
      <c r="D9" s="5" t="n">
        <v>1130</v>
      </c>
    </row>
    <row r="10" spans="1:4">
      <c r="A10" s="3" t="s">
        <v>111</v>
      </c>
    </row>
    <row r="11" spans="1:4">
      <c r="A11" s="4" t="s">
        <v>61</v>
      </c>
      <c r="B11" s="5" t="n">
        <v>178</v>
      </c>
      <c r="C11" s="5" t="n">
        <v>37814</v>
      </c>
      <c r="D11" s="5" t="n">
        <v>-9886</v>
      </c>
    </row>
    <row r="12" spans="1:4">
      <c r="A12" s="4" t="s">
        <v>112</v>
      </c>
      <c r="B12" s="5" t="n">
        <v>3455</v>
      </c>
      <c r="C12" s="5" t="n">
        <v>-13903</v>
      </c>
      <c r="D12" s="5" t="n">
        <v>12005</v>
      </c>
    </row>
    <row r="13" spans="1:4">
      <c r="A13" s="4" t="s">
        <v>72</v>
      </c>
      <c r="B13" s="5" t="n">
        <v>-4346</v>
      </c>
      <c r="C13" s="5" t="n">
        <v>-3766</v>
      </c>
      <c r="D13" s="5" t="n">
        <v>8874</v>
      </c>
    </row>
    <row r="14" spans="1:4">
      <c r="A14" s="4" t="s">
        <v>73</v>
      </c>
      <c r="B14" s="5" t="n">
        <v>2345</v>
      </c>
      <c r="C14" s="5" t="n">
        <v>-4605</v>
      </c>
      <c r="D14" s="5" t="n">
        <v>219</v>
      </c>
    </row>
    <row r="15" spans="1:4">
      <c r="A15" s="4" t="s">
        <v>113</v>
      </c>
      <c r="B15" s="5" t="n">
        <v>-35321</v>
      </c>
      <c r="C15" s="5" t="n">
        <v>-2163</v>
      </c>
      <c r="D15" s="5" t="n">
        <v>-9404</v>
      </c>
    </row>
    <row r="16" spans="1:4">
      <c r="A16" s="4" t="s">
        <v>74</v>
      </c>
      <c r="B16" s="5" t="n">
        <v>3256</v>
      </c>
      <c r="C16" s="5" t="n">
        <v>-1808</v>
      </c>
      <c r="D16" s="5" t="n">
        <v>275</v>
      </c>
    </row>
    <row r="17" spans="1:4">
      <c r="A17" s="4" t="s">
        <v>114</v>
      </c>
      <c r="B17" s="5" t="n">
        <v>-1271</v>
      </c>
      <c r="C17" s="5" t="n">
        <v>-6778</v>
      </c>
      <c r="D17" s="5" t="n">
        <v>-25788</v>
      </c>
    </row>
    <row r="18" spans="1:4">
      <c r="A18" s="4" t="s">
        <v>115</v>
      </c>
      <c r="B18" s="5" t="n">
        <v>35410</v>
      </c>
      <c r="C18" s="5" t="n">
        <v>36618</v>
      </c>
      <c r="D18" s="5" t="n">
        <v>18880</v>
      </c>
    </row>
    <row r="19" spans="1:4">
      <c r="A19" s="3" t="s">
        <v>116</v>
      </c>
    </row>
    <row r="20" spans="1:4">
      <c r="A20" s="4" t="s">
        <v>117</v>
      </c>
      <c r="B20" s="5" t="n">
        <v>-2344</v>
      </c>
      <c r="C20" s="5" t="n">
        <v>-741</v>
      </c>
      <c r="D20" s="5" t="n">
        <v>-793</v>
      </c>
    </row>
    <row r="21" spans="1:4">
      <c r="A21" s="4" t="s">
        <v>118</v>
      </c>
      <c r="B21" s="5" t="n">
        <v>0</v>
      </c>
      <c r="C21" s="5" t="n">
        <v>116</v>
      </c>
      <c r="D21" s="5" t="n">
        <v>387</v>
      </c>
    </row>
    <row r="22" spans="1:4">
      <c r="A22" s="4" t="s">
        <v>119</v>
      </c>
      <c r="B22" s="5" t="n">
        <v>0</v>
      </c>
      <c r="C22" s="5" t="n">
        <v>573</v>
      </c>
      <c r="D22" s="5" t="n">
        <v>524</v>
      </c>
    </row>
    <row r="23" spans="1:4">
      <c r="A23" s="4" t="s">
        <v>120</v>
      </c>
      <c r="B23" s="5" t="n">
        <v>-2344</v>
      </c>
      <c r="C23" s="5" t="n">
        <v>-52</v>
      </c>
      <c r="D23" s="5" t="n">
        <v>118</v>
      </c>
    </row>
    <row r="24" spans="1:4">
      <c r="A24" s="3" t="s">
        <v>121</v>
      </c>
    </row>
    <row r="25" spans="1:4">
      <c r="A25" s="4" t="s">
        <v>122</v>
      </c>
      <c r="B25" s="5" t="n">
        <v>80000</v>
      </c>
      <c r="C25" s="5" t="n">
        <v>0</v>
      </c>
      <c r="D25" s="5" t="n">
        <v>0</v>
      </c>
    </row>
    <row r="26" spans="1:4">
      <c r="A26" s="4" t="s">
        <v>123</v>
      </c>
      <c r="B26" s="5" t="n">
        <v>-86000</v>
      </c>
      <c r="C26" s="5" t="n">
        <v>-29000</v>
      </c>
      <c r="D26" s="5" t="n">
        <v>-23375</v>
      </c>
    </row>
    <row r="27" spans="1:4">
      <c r="A27" s="4" t="s">
        <v>124</v>
      </c>
      <c r="B27" s="5" t="n">
        <v>42500</v>
      </c>
      <c r="C27" s="5" t="n">
        <v>74000</v>
      </c>
      <c r="D27" s="5" t="n">
        <v>324000</v>
      </c>
    </row>
    <row r="28" spans="1:4">
      <c r="A28" s="4" t="s">
        <v>125</v>
      </c>
      <c r="B28" s="5" t="n">
        <v>-42500</v>
      </c>
      <c r="C28" s="5" t="n">
        <v>-74000</v>
      </c>
      <c r="D28" s="5" t="n">
        <v>-324000</v>
      </c>
    </row>
    <row r="29" spans="1:4">
      <c r="A29" s="4" t="s">
        <v>126</v>
      </c>
      <c r="B29" s="5" t="n">
        <v>2031</v>
      </c>
      <c r="C29" s="5" t="n">
        <v>2146</v>
      </c>
      <c r="D29" s="5" t="n">
        <v>239</v>
      </c>
    </row>
    <row r="30" spans="1:4">
      <c r="A30" s="4" t="s">
        <v>127</v>
      </c>
      <c r="B30" s="5" t="n">
        <v>-1844</v>
      </c>
      <c r="C30" s="5" t="n">
        <v>-221</v>
      </c>
      <c r="D30" s="5" t="n">
        <v>0</v>
      </c>
    </row>
    <row r="31" spans="1:4">
      <c r="A31" s="4" t="s">
        <v>128</v>
      </c>
      <c r="B31" s="5" t="n">
        <v>0</v>
      </c>
      <c r="C31" s="5" t="n">
        <v>0</v>
      </c>
      <c r="D31" s="5" t="n">
        <v>14857</v>
      </c>
    </row>
    <row r="32" spans="1:4">
      <c r="A32" s="4" t="s">
        <v>129</v>
      </c>
      <c r="B32" s="5" t="n">
        <v>0</v>
      </c>
      <c r="C32" s="5" t="n">
        <v>0</v>
      </c>
      <c r="D32" s="5" t="n">
        <v>-12130</v>
      </c>
    </row>
    <row r="33" spans="1:4">
      <c r="A33" s="4" t="s">
        <v>130</v>
      </c>
      <c r="B33" s="5" t="n">
        <v>-1317</v>
      </c>
      <c r="C33" s="5" t="n">
        <v>-987</v>
      </c>
      <c r="D33" s="5" t="n">
        <v>-1301</v>
      </c>
    </row>
    <row r="34" spans="1:4">
      <c r="A34" s="4" t="s">
        <v>131</v>
      </c>
      <c r="B34" s="5" t="n">
        <v>-7130</v>
      </c>
      <c r="C34" s="5" t="n">
        <v>-28062</v>
      </c>
      <c r="D34" s="5" t="n">
        <v>-21710</v>
      </c>
    </row>
    <row r="35" spans="1:4">
      <c r="A35" s="4" t="s">
        <v>132</v>
      </c>
      <c r="B35" s="5" t="n">
        <v>3866</v>
      </c>
      <c r="C35" s="5" t="n">
        <v>-848</v>
      </c>
      <c r="D35" s="5" t="n">
        <v>-116</v>
      </c>
    </row>
    <row r="36" spans="1:4">
      <c r="A36" s="4" t="s">
        <v>133</v>
      </c>
      <c r="B36" s="5" t="n">
        <v>29802</v>
      </c>
      <c r="C36" s="5" t="n">
        <v>7656</v>
      </c>
      <c r="D36" s="5" t="n">
        <v>-2828</v>
      </c>
    </row>
    <row r="37" spans="1:4">
      <c r="A37" s="4" t="s">
        <v>134</v>
      </c>
      <c r="B37" s="5" t="n">
        <v>47651</v>
      </c>
      <c r="C37" s="5" t="n">
        <v>39995</v>
      </c>
      <c r="D37" s="5" t="n">
        <v>42823</v>
      </c>
    </row>
    <row r="38" spans="1:4">
      <c r="A38" s="4" t="s">
        <v>135</v>
      </c>
      <c r="B38" s="5" t="n">
        <v>77453</v>
      </c>
      <c r="C38" s="5" t="n">
        <v>47651</v>
      </c>
      <c r="D38" s="5" t="n">
        <v>39995</v>
      </c>
    </row>
    <row r="39" spans="1:4">
      <c r="A39" s="3" t="s">
        <v>136</v>
      </c>
    </row>
    <row r="40" spans="1:4">
      <c r="A40" s="4" t="s">
        <v>137</v>
      </c>
      <c r="B40" s="5" t="n">
        <v>5886</v>
      </c>
      <c r="C40" s="5" t="n">
        <v>5278</v>
      </c>
      <c r="D40" s="5" t="n">
        <v>6047</v>
      </c>
    </row>
    <row r="41" spans="1:4">
      <c r="A41" s="4" t="s">
        <v>138</v>
      </c>
      <c r="B41" s="6" t="n">
        <v>4802</v>
      </c>
      <c r="C41" s="6" t="n">
        <v>26068</v>
      </c>
      <c r="D41" s="6" t="n">
        <v>160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4615</v>
      </c>
      <c r="C3" s="6" t="n">
        <v>6123</v>
      </c>
    </row>
    <row r="4" spans="1:3">
      <c r="A4" s="4" t="s">
        <v>551</v>
      </c>
      <c r="B4" s="5" t="n">
        <v>7426</v>
      </c>
      <c r="C4" s="5" t="n">
        <v>6054</v>
      </c>
    </row>
    <row r="5" spans="1:3">
      <c r="A5" s="4" t="s">
        <v>76</v>
      </c>
      <c r="B5" s="5" t="n">
        <v>7168</v>
      </c>
      <c r="C5" s="5" t="n">
        <v>5516</v>
      </c>
    </row>
    <row r="6" spans="1:3">
      <c r="A6" s="4" t="s">
        <v>140</v>
      </c>
      <c r="B6" s="6" t="n">
        <v>19209</v>
      </c>
      <c r="C6" s="6" t="n">
        <v>176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15648</v>
      </c>
      <c r="C3" s="6" t="n">
        <v>13373</v>
      </c>
    </row>
    <row r="4" spans="1:3">
      <c r="A4" s="4" t="s">
        <v>555</v>
      </c>
      <c r="B4" s="5" t="n">
        <v>-11915</v>
      </c>
      <c r="C4" s="5" t="n">
        <v>-10312</v>
      </c>
    </row>
    <row r="5" spans="1:3">
      <c r="A5" s="4" t="s">
        <v>406</v>
      </c>
      <c r="B5" s="5" t="n">
        <v>3733</v>
      </c>
      <c r="C5" s="5" t="n">
        <v>3061</v>
      </c>
    </row>
    <row r="6" spans="1:3">
      <c r="A6" s="4" t="s">
        <v>556</v>
      </c>
    </row>
    <row r="7" spans="1:3">
      <c r="A7" s="3" t="s">
        <v>553</v>
      </c>
    </row>
    <row r="8" spans="1:3">
      <c r="A8" s="4" t="s">
        <v>554</v>
      </c>
      <c r="B8" s="5" t="n">
        <v>5197</v>
      </c>
      <c r="C8" s="5" t="n">
        <v>5230</v>
      </c>
    </row>
    <row r="9" spans="1:3">
      <c r="A9" s="4" t="s">
        <v>557</v>
      </c>
    </row>
    <row r="10" spans="1:3">
      <c r="A10" s="3" t="s">
        <v>553</v>
      </c>
    </row>
    <row r="11" spans="1:3">
      <c r="A11" s="4" t="s">
        <v>554</v>
      </c>
      <c r="B11" s="5" t="n">
        <v>5556</v>
      </c>
      <c r="C11" s="5" t="n">
        <v>4422</v>
      </c>
    </row>
    <row r="12" spans="1:3">
      <c r="A12" s="4" t="s">
        <v>558</v>
      </c>
    </row>
    <row r="13" spans="1:3">
      <c r="A13" s="3" t="s">
        <v>553</v>
      </c>
    </row>
    <row r="14" spans="1:3">
      <c r="A14" s="4" t="s">
        <v>554</v>
      </c>
      <c r="B14" s="6" t="n">
        <v>4895</v>
      </c>
      <c r="C14" s="6" t="n">
        <v>37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33</v>
      </c>
    </row>
    <row r="3" spans="1:4">
      <c r="A3" s="3" t="s">
        <v>184</v>
      </c>
    </row>
    <row r="4" spans="1:4">
      <c r="A4" s="4" t="s">
        <v>107</v>
      </c>
      <c r="B4" s="6" t="n">
        <v>1686</v>
      </c>
      <c r="C4" s="6" t="n">
        <v>1920</v>
      </c>
      <c r="D4" s="6" t="n">
        <v>3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16</v>
      </c>
    </row>
    <row r="2" spans="1:2">
      <c r="A2" s="3" t="s">
        <v>187</v>
      </c>
    </row>
    <row r="3" spans="1:2">
      <c r="A3" s="5" t="n">
        <v>2018</v>
      </c>
      <c r="B3" s="6" t="n">
        <v>3626</v>
      </c>
    </row>
    <row r="4" spans="1:2">
      <c r="A4" s="5" t="n">
        <v>2019</v>
      </c>
      <c r="B4" s="5" t="n">
        <v>953</v>
      </c>
    </row>
    <row r="5" spans="1:2">
      <c r="A5" s="5" t="n">
        <v>2020</v>
      </c>
      <c r="B5" s="5" t="n">
        <v>711</v>
      </c>
    </row>
    <row r="6" spans="1:2">
      <c r="A6" s="5" t="n">
        <v>2021</v>
      </c>
      <c r="B6" s="5" t="n">
        <v>213</v>
      </c>
    </row>
    <row r="7" spans="1:2">
      <c r="A7" s="5" t="n">
        <v>2022</v>
      </c>
      <c r="B7" s="5" t="n">
        <v>10</v>
      </c>
    </row>
    <row r="8" spans="1:2">
      <c r="A8" s="4" t="s">
        <v>357</v>
      </c>
      <c r="B8" s="6" t="n">
        <v>55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61</v>
      </c>
      <c r="B1" s="2" t="s">
        <v>562</v>
      </c>
      <c r="C1" s="2" t="s">
        <v>2</v>
      </c>
      <c r="D1" s="2" t="s">
        <v>32</v>
      </c>
      <c r="E1" s="2" t="s">
        <v>33</v>
      </c>
    </row>
    <row r="2" spans="1:5">
      <c r="A2" s="3" t="s">
        <v>563</v>
      </c>
    </row>
    <row r="3" spans="1:5">
      <c r="A3" s="4" t="s">
        <v>564</v>
      </c>
      <c r="C3" s="6" t="n">
        <v>3500</v>
      </c>
      <c r="D3" s="6" t="n">
        <v>6000</v>
      </c>
      <c r="E3" s="6" t="n">
        <v>5000</v>
      </c>
    </row>
    <row r="4" spans="1:5">
      <c r="A4" s="4" t="s">
        <v>357</v>
      </c>
      <c r="C4" s="5" t="n">
        <v>5513</v>
      </c>
    </row>
    <row r="5" spans="1:5">
      <c r="A5" s="4" t="s">
        <v>565</v>
      </c>
      <c r="C5" s="6" t="n">
        <v>100</v>
      </c>
      <c r="D5" s="6" t="n">
        <v>300</v>
      </c>
      <c r="E5" s="6" t="n">
        <v>500</v>
      </c>
    </row>
    <row r="6" spans="1:5">
      <c r="A6" s="4" t="s">
        <v>566</v>
      </c>
    </row>
    <row r="7" spans="1:5">
      <c r="A7" s="3" t="s">
        <v>563</v>
      </c>
    </row>
    <row r="8" spans="1:5">
      <c r="A8" s="4" t="s">
        <v>567</v>
      </c>
      <c r="C8" s="4" t="s">
        <v>568</v>
      </c>
    </row>
    <row r="9" spans="1:5">
      <c r="A9" s="4" t="s">
        <v>569</v>
      </c>
    </row>
    <row r="10" spans="1:5">
      <c r="A10" s="3" t="s">
        <v>563</v>
      </c>
    </row>
    <row r="11" spans="1:5">
      <c r="A11" s="4" t="s">
        <v>567</v>
      </c>
      <c r="C11" s="4" t="s">
        <v>570</v>
      </c>
    </row>
    <row r="12" spans="1:5">
      <c r="A12" s="4" t="s">
        <v>571</v>
      </c>
    </row>
    <row r="13" spans="1:5">
      <c r="A13" s="3" t="s">
        <v>563</v>
      </c>
    </row>
    <row r="14" spans="1:5">
      <c r="A14" s="4" t="s">
        <v>357</v>
      </c>
      <c r="B14" s="6" t="n">
        <v>8300</v>
      </c>
    </row>
    <row r="15" spans="1:5">
      <c r="A15" s="4" t="s">
        <v>572</v>
      </c>
      <c r="B15" s="4" t="s">
        <v>3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16</v>
      </c>
    </row>
    <row r="2" spans="1:2">
      <c r="A2" s="3" t="s">
        <v>187</v>
      </c>
    </row>
    <row r="3" spans="1:2">
      <c r="A3" s="5" t="n">
        <v>2018</v>
      </c>
      <c r="B3" s="6" t="n">
        <v>74</v>
      </c>
    </row>
    <row r="4" spans="1:2">
      <c r="A4" s="5" t="n">
        <v>2019</v>
      </c>
      <c r="B4" s="5" t="n">
        <v>48</v>
      </c>
    </row>
    <row r="5" spans="1:2">
      <c r="A5" s="4" t="s">
        <v>357</v>
      </c>
      <c r="B5" s="5" t="n">
        <v>122</v>
      </c>
    </row>
    <row r="6" spans="1:2">
      <c r="A6" s="4" t="s">
        <v>574</v>
      </c>
      <c r="B6" s="5" t="n">
        <v>0</v>
      </c>
    </row>
    <row r="7" spans="1:2">
      <c r="A7" s="4" t="s">
        <v>575</v>
      </c>
      <c r="B7" s="5" t="n">
        <v>122</v>
      </c>
    </row>
    <row r="8" spans="1:2">
      <c r="A8" s="4" t="s">
        <v>576</v>
      </c>
      <c r="B8" s="5" t="n">
        <v>-1</v>
      </c>
    </row>
    <row r="9" spans="1:2">
      <c r="A9" s="4" t="s">
        <v>577</v>
      </c>
      <c r="B9" s="6" t="n">
        <v>1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79</v>
      </c>
    </row>
    <row r="3" spans="1:3">
      <c r="A3" s="4" t="s">
        <v>557</v>
      </c>
      <c r="B3" s="6" t="n">
        <v>1625</v>
      </c>
      <c r="C3" s="6" t="n">
        <v>1625</v>
      </c>
    </row>
    <row r="4" spans="1:3">
      <c r="A4" s="4" t="s">
        <v>580</v>
      </c>
      <c r="B4" s="5" t="n">
        <v>-1504</v>
      </c>
      <c r="C4" s="5" t="n">
        <v>-1409</v>
      </c>
    </row>
    <row r="5" spans="1:3">
      <c r="A5" s="4" t="s">
        <v>581</v>
      </c>
      <c r="B5" s="6" t="n">
        <v>121</v>
      </c>
      <c r="C5" s="6" t="n">
        <v>2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76</v>
      </c>
      <c r="B3" s="6" t="n">
        <v>73</v>
      </c>
      <c r="C3" s="6" t="n">
        <v>69</v>
      </c>
    </row>
    <row r="4" spans="1:3">
      <c r="A4" s="4" t="s">
        <v>81</v>
      </c>
      <c r="B4" s="5" t="n">
        <v>48</v>
      </c>
      <c r="C4" s="5" t="n">
        <v>111</v>
      </c>
    </row>
    <row r="5" spans="1:3">
      <c r="A5" s="4" t="s">
        <v>140</v>
      </c>
      <c r="B5" s="6" t="n">
        <v>121</v>
      </c>
      <c r="C5" s="6" t="n">
        <v>1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84</v>
      </c>
      <c r="B1" s="2" t="s">
        <v>585</v>
      </c>
      <c r="C1" s="2" t="s">
        <v>316</v>
      </c>
      <c r="D1" s="2" t="s">
        <v>320</v>
      </c>
    </row>
    <row r="2" spans="1:4">
      <c r="A2" s="3" t="s">
        <v>586</v>
      </c>
    </row>
    <row r="3" spans="1:4">
      <c r="A3" s="4" t="s">
        <v>587</v>
      </c>
      <c r="C3" s="6" t="n">
        <v>2014</v>
      </c>
    </row>
    <row r="4" spans="1:4">
      <c r="A4" s="4" t="s">
        <v>588</v>
      </c>
      <c r="C4" s="5" t="n">
        <v>468</v>
      </c>
    </row>
    <row r="5" spans="1:4">
      <c r="A5" s="4" t="s">
        <v>589</v>
      </c>
      <c r="C5" s="5" t="n">
        <v>-1500</v>
      </c>
    </row>
    <row r="6" spans="1:4">
      <c r="A6" s="4" t="s">
        <v>590</v>
      </c>
      <c r="C6" s="5" t="n">
        <v>-46</v>
      </c>
    </row>
    <row r="7" spans="1:4">
      <c r="A7" s="4" t="s">
        <v>591</v>
      </c>
      <c r="C7" s="5" t="n">
        <v>936</v>
      </c>
      <c r="D7" s="6" t="n">
        <v>2014</v>
      </c>
    </row>
    <row r="8" spans="1:4">
      <c r="A8" s="4" t="s">
        <v>592</v>
      </c>
    </row>
    <row r="9" spans="1:4">
      <c r="A9" s="3" t="s">
        <v>593</v>
      </c>
    </row>
    <row r="10" spans="1:4">
      <c r="A10" s="4" t="s">
        <v>594</v>
      </c>
      <c r="B10" s="5" t="n">
        <v>62</v>
      </c>
    </row>
    <row r="11" spans="1:4">
      <c r="A11" s="3" t="s">
        <v>586</v>
      </c>
    </row>
    <row r="12" spans="1:4">
      <c r="A12" s="4" t="s">
        <v>588</v>
      </c>
      <c r="D12" s="5" t="n">
        <v>1500</v>
      </c>
    </row>
    <row r="13" spans="1:4">
      <c r="A13" s="4" t="s">
        <v>595</v>
      </c>
    </row>
    <row r="14" spans="1:4">
      <c r="A14" s="3" t="s">
        <v>586</v>
      </c>
    </row>
    <row r="15" spans="1:4">
      <c r="A15" s="4" t="s">
        <v>588</v>
      </c>
      <c r="C15" s="6" t="n">
        <v>500</v>
      </c>
      <c r="D15" s="6" t="n">
        <v>1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25"/>
    <col customWidth="1" max="4" min="4" width="21"/>
  </cols>
  <sheetData>
    <row r="1" spans="1:4">
      <c r="A1" s="1" t="s">
        <v>596</v>
      </c>
      <c r="B1" s="2" t="s">
        <v>597</v>
      </c>
      <c r="C1" s="2" t="s">
        <v>598</v>
      </c>
      <c r="D1" s="2" t="s">
        <v>320</v>
      </c>
    </row>
    <row r="2" spans="1:4">
      <c r="A2" s="3" t="s">
        <v>193</v>
      </c>
    </row>
    <row r="3" spans="1:4">
      <c r="A3" s="4" t="s">
        <v>599</v>
      </c>
      <c r="C3" s="5" t="n">
        <v>1</v>
      </c>
    </row>
    <row r="4" spans="1:4">
      <c r="A4" s="4" t="s">
        <v>600</v>
      </c>
      <c r="C4" s="6" t="n">
        <v>3</v>
      </c>
      <c r="D4" s="9" t="n">
        <v>2.7</v>
      </c>
    </row>
    <row r="5" spans="1:4">
      <c r="A5" s="4" t="s">
        <v>601</v>
      </c>
      <c r="B5" s="4" t="s">
        <v>602</v>
      </c>
    </row>
    <row r="6" spans="1:4">
      <c r="A6" s="4" t="s">
        <v>603</v>
      </c>
      <c r="C6"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39"/>
  </cols>
  <sheetData>
    <row r="1" spans="1:6">
      <c r="A1" s="1" t="s">
        <v>139</v>
      </c>
      <c r="B1" s="2" t="s">
        <v>140</v>
      </c>
      <c r="C1" s="2" t="s">
        <v>141</v>
      </c>
      <c r="D1" s="2" t="s">
        <v>142</v>
      </c>
      <c r="E1" s="2" t="s">
        <v>143</v>
      </c>
      <c r="F1" s="2" t="s">
        <v>144</v>
      </c>
    </row>
    <row r="2" spans="1:6">
      <c r="A2" s="4" t="s">
        <v>145</v>
      </c>
      <c r="C2" s="5" t="n">
        <v>10485</v>
      </c>
    </row>
    <row r="3" spans="1:6">
      <c r="A3" s="4" t="s">
        <v>146</v>
      </c>
      <c r="B3" s="6" t="n">
        <v>53875</v>
      </c>
      <c r="C3" s="6" t="n">
        <v>105</v>
      </c>
      <c r="D3" s="6" t="n">
        <v>52967</v>
      </c>
      <c r="E3" s="6" t="n">
        <v>3331</v>
      </c>
      <c r="F3" s="6" t="n">
        <v>-2528</v>
      </c>
    </row>
    <row r="4" spans="1:6">
      <c r="A4" s="3" t="s">
        <v>147</v>
      </c>
    </row>
    <row r="5" spans="1:6">
      <c r="A5" s="4" t="s">
        <v>42</v>
      </c>
      <c r="B5" s="5" t="n">
        <v>30973</v>
      </c>
      <c r="E5" s="5" t="n">
        <v>30973</v>
      </c>
    </row>
    <row r="6" spans="1:6">
      <c r="A6" s="4" t="s">
        <v>55</v>
      </c>
      <c r="B6" s="5" t="n">
        <v>-1186</v>
      </c>
      <c r="F6" s="5" t="n">
        <v>-1186</v>
      </c>
    </row>
    <row r="7" spans="1:6">
      <c r="A7" s="4" t="s">
        <v>148</v>
      </c>
      <c r="B7" s="5" t="n">
        <v>-26</v>
      </c>
      <c r="F7" s="5" t="n">
        <v>-26</v>
      </c>
    </row>
    <row r="8" spans="1:6">
      <c r="A8" s="4" t="s">
        <v>149</v>
      </c>
      <c r="C8" s="5" t="n">
        <v>127</v>
      </c>
    </row>
    <row r="9" spans="1:6">
      <c r="A9" s="4" t="s">
        <v>150</v>
      </c>
      <c r="B9" s="5" t="n">
        <v>-576</v>
      </c>
      <c r="C9" s="6" t="n">
        <v>1</v>
      </c>
      <c r="D9" s="5" t="n">
        <v>-577</v>
      </c>
    </row>
    <row r="10" spans="1:6">
      <c r="A10" s="4" t="s">
        <v>109</v>
      </c>
      <c r="B10" s="5" t="n">
        <v>6250</v>
      </c>
      <c r="D10" s="5" t="n">
        <v>6250</v>
      </c>
    </row>
    <row r="11" spans="1:6">
      <c r="A11" s="4" t="s">
        <v>151</v>
      </c>
      <c r="C11" s="5" t="n">
        <v>10612</v>
      </c>
    </row>
    <row r="12" spans="1:6">
      <c r="A12" s="4" t="s">
        <v>152</v>
      </c>
      <c r="B12" s="5" t="n">
        <v>89310</v>
      </c>
      <c r="C12" s="6" t="n">
        <v>106</v>
      </c>
      <c r="D12" s="5" t="n">
        <v>58640</v>
      </c>
      <c r="E12" s="5" t="n">
        <v>34304</v>
      </c>
      <c r="F12" s="5" t="n">
        <v>-3740</v>
      </c>
    </row>
    <row r="13" spans="1:6">
      <c r="A13" s="3" t="s">
        <v>147</v>
      </c>
    </row>
    <row r="14" spans="1:6">
      <c r="A14" s="4" t="s">
        <v>42</v>
      </c>
      <c r="B14" s="5" t="n">
        <v>23655</v>
      </c>
      <c r="E14" s="5" t="n">
        <v>23655</v>
      </c>
    </row>
    <row r="15" spans="1:6">
      <c r="A15" s="4" t="s">
        <v>55</v>
      </c>
      <c r="B15" s="5" t="n">
        <v>-975</v>
      </c>
      <c r="F15" s="5" t="n">
        <v>-975</v>
      </c>
    </row>
    <row r="16" spans="1:6">
      <c r="A16" s="4" t="s">
        <v>148</v>
      </c>
      <c r="B16" s="5" t="n">
        <v>138</v>
      </c>
      <c r="F16" s="5" t="n">
        <v>138</v>
      </c>
    </row>
    <row r="17" spans="1:6">
      <c r="A17" s="4" t="s">
        <v>149</v>
      </c>
      <c r="C17" s="5" t="n">
        <v>283</v>
      </c>
    </row>
    <row r="18" spans="1:6">
      <c r="A18" s="4" t="s">
        <v>150</v>
      </c>
      <c r="B18" s="5" t="n">
        <v>1291</v>
      </c>
      <c r="C18" s="6" t="n">
        <v>3</v>
      </c>
      <c r="D18" s="5" t="n">
        <v>1288</v>
      </c>
    </row>
    <row r="19" spans="1:6">
      <c r="A19" s="4" t="s">
        <v>109</v>
      </c>
      <c r="B19" s="5" t="n">
        <v>3982</v>
      </c>
      <c r="D19" s="5" t="n">
        <v>3982</v>
      </c>
    </row>
    <row r="20" spans="1:6">
      <c r="A20" s="4" t="s">
        <v>153</v>
      </c>
      <c r="C20" s="5" t="n">
        <v>10895</v>
      </c>
    </row>
    <row r="21" spans="1:6">
      <c r="A21" s="4" t="s">
        <v>154</v>
      </c>
      <c r="B21" s="5" t="n">
        <v>117401</v>
      </c>
      <c r="C21" s="6" t="n">
        <v>109</v>
      </c>
      <c r="D21" s="5" t="n">
        <v>63910</v>
      </c>
      <c r="E21" s="5" t="n">
        <v>57959</v>
      </c>
      <c r="F21" s="5" t="n">
        <v>-4577</v>
      </c>
    </row>
    <row r="22" spans="1:6">
      <c r="A22" s="3" t="s">
        <v>147</v>
      </c>
    </row>
    <row r="23" spans="1:6">
      <c r="A23" s="4" t="s">
        <v>155</v>
      </c>
      <c r="B23" s="5" t="n">
        <v>0</v>
      </c>
      <c r="D23" s="5" t="n">
        <v>41</v>
      </c>
      <c r="E23" s="5" t="n">
        <v>-41</v>
      </c>
    </row>
    <row r="24" spans="1:6">
      <c r="A24" s="4" t="s">
        <v>42</v>
      </c>
      <c r="B24" s="5" t="n">
        <v>59497</v>
      </c>
      <c r="E24" s="5" t="n">
        <v>59497</v>
      </c>
    </row>
    <row r="25" spans="1:6">
      <c r="A25" s="4" t="s">
        <v>55</v>
      </c>
      <c r="B25" s="5" t="n">
        <v>3052</v>
      </c>
      <c r="F25" s="5" t="n">
        <v>3052</v>
      </c>
    </row>
    <row r="26" spans="1:6">
      <c r="A26" s="4" t="s">
        <v>148</v>
      </c>
      <c r="B26" s="5" t="n">
        <v>-155</v>
      </c>
      <c r="F26" s="5" t="n">
        <v>-155</v>
      </c>
    </row>
    <row r="27" spans="1:6">
      <c r="A27" s="4" t="s">
        <v>149</v>
      </c>
      <c r="C27" s="5" t="n">
        <v>226</v>
      </c>
    </row>
    <row r="28" spans="1:6">
      <c r="A28" s="4" t="s">
        <v>150</v>
      </c>
      <c r="B28" s="5" t="n">
        <v>714</v>
      </c>
      <c r="C28" s="6" t="n">
        <v>2</v>
      </c>
      <c r="D28" s="5" t="n">
        <v>712</v>
      </c>
    </row>
    <row r="29" spans="1:6">
      <c r="A29" s="4" t="s">
        <v>109</v>
      </c>
      <c r="B29" s="5" t="n">
        <v>2863</v>
      </c>
      <c r="D29" s="5" t="n">
        <v>2863</v>
      </c>
    </row>
    <row r="30" spans="1:6">
      <c r="A30" s="4" t="s">
        <v>156</v>
      </c>
      <c r="C30" s="5" t="n">
        <v>11121</v>
      </c>
    </row>
    <row r="31" spans="1:6">
      <c r="A31" s="4" t="s">
        <v>157</v>
      </c>
      <c r="B31" s="5" t="n">
        <v>183372</v>
      </c>
      <c r="C31" s="6" t="n">
        <v>111</v>
      </c>
      <c r="D31" s="6" t="n">
        <v>67526</v>
      </c>
      <c r="E31" s="6" t="n">
        <v>117415</v>
      </c>
      <c r="F31" s="6" t="n">
        <v>-1680</v>
      </c>
    </row>
    <row r="32" spans="1:6">
      <c r="A32" s="3" t="s">
        <v>147</v>
      </c>
    </row>
    <row r="33" spans="1:6">
      <c r="A33" s="4" t="s">
        <v>155</v>
      </c>
      <c r="B33" s="6" t="n">
        <v>1174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04</v>
      </c>
      <c r="B1" s="2" t="s">
        <v>605</v>
      </c>
      <c r="C1" s="2" t="s">
        <v>1</v>
      </c>
    </row>
    <row r="2" spans="1:5">
      <c r="B2" s="2" t="s">
        <v>606</v>
      </c>
      <c r="C2" s="2" t="s">
        <v>2</v>
      </c>
      <c r="D2" s="2" t="s">
        <v>32</v>
      </c>
      <c r="E2" s="2" t="s">
        <v>33</v>
      </c>
    </row>
    <row r="3" spans="1:5">
      <c r="A3" s="3" t="s">
        <v>607</v>
      </c>
    </row>
    <row r="4" spans="1:5">
      <c r="A4" s="4" t="s">
        <v>608</v>
      </c>
      <c r="C4" s="10" t="n">
        <v>0.1</v>
      </c>
    </row>
    <row r="5" spans="1:5">
      <c r="A5" s="4" t="s">
        <v>609</v>
      </c>
      <c r="C5" s="10" t="n">
        <v>0.3</v>
      </c>
    </row>
    <row r="6" spans="1:5">
      <c r="A6" s="4" t="s">
        <v>610</v>
      </c>
      <c r="C6" s="7" t="n">
        <v>22.74</v>
      </c>
    </row>
    <row r="7" spans="1:5">
      <c r="A7" s="4" t="s">
        <v>611</v>
      </c>
      <c r="C7" s="6" t="n">
        <v>2700</v>
      </c>
    </row>
    <row r="8" spans="1:5">
      <c r="A8" s="4" t="s">
        <v>612</v>
      </c>
      <c r="C8" s="4" t="s">
        <v>613</v>
      </c>
    </row>
    <row r="9" spans="1:5">
      <c r="A9" s="4" t="s">
        <v>614</v>
      </c>
      <c r="C9" s="4" t="s">
        <v>341</v>
      </c>
    </row>
    <row r="10" spans="1:5">
      <c r="A10" s="4" t="s">
        <v>615</v>
      </c>
      <c r="C10" s="6" t="n">
        <v>4467</v>
      </c>
      <c r="D10" s="6" t="n">
        <v>4649</v>
      </c>
    </row>
    <row r="11" spans="1:5">
      <c r="A11" s="4" t="s">
        <v>616</v>
      </c>
    </row>
    <row r="12" spans="1:5">
      <c r="A12" s="3" t="s">
        <v>607</v>
      </c>
    </row>
    <row r="13" spans="1:5">
      <c r="A13" s="4" t="s">
        <v>617</v>
      </c>
      <c r="C13" s="6" t="n">
        <v>2900</v>
      </c>
    </row>
    <row r="14" spans="1:5">
      <c r="A14" s="4" t="s">
        <v>618</v>
      </c>
      <c r="C14" s="4" t="s">
        <v>619</v>
      </c>
    </row>
    <row r="15" spans="1:5">
      <c r="A15" s="4" t="s">
        <v>615</v>
      </c>
      <c r="C15" s="6" t="n">
        <v>2863</v>
      </c>
      <c r="D15" s="5" t="n">
        <v>3982</v>
      </c>
    </row>
    <row r="16" spans="1:5">
      <c r="A16" s="4" t="s">
        <v>620</v>
      </c>
    </row>
    <row r="17" spans="1:5">
      <c r="A17" s="3" t="s">
        <v>607</v>
      </c>
    </row>
    <row r="18" spans="1:5">
      <c r="A18" s="4" t="s">
        <v>621</v>
      </c>
      <c r="C18" s="5" t="n">
        <v>100</v>
      </c>
      <c r="D18" s="5" t="n">
        <v>500</v>
      </c>
    </row>
    <row r="19" spans="1:5">
      <c r="A19" s="4" t="s">
        <v>617</v>
      </c>
      <c r="C19" s="6" t="n">
        <v>1500</v>
      </c>
    </row>
    <row r="20" spans="1:5">
      <c r="A20" s="4" t="s">
        <v>618</v>
      </c>
      <c r="C20" s="4" t="s">
        <v>619</v>
      </c>
    </row>
    <row r="21" spans="1:5">
      <c r="A21" s="4" t="s">
        <v>615</v>
      </c>
      <c r="C21" s="6" t="n">
        <v>1604</v>
      </c>
      <c r="D21" s="5" t="n">
        <v>667</v>
      </c>
    </row>
    <row r="22" spans="1:5">
      <c r="A22" s="4" t="s">
        <v>622</v>
      </c>
    </row>
    <row r="23" spans="1:5">
      <c r="A23" s="3" t="s">
        <v>607</v>
      </c>
    </row>
    <row r="24" spans="1:5">
      <c r="A24" s="4" t="s">
        <v>623</v>
      </c>
      <c r="C24" s="4" t="s">
        <v>338</v>
      </c>
    </row>
    <row r="25" spans="1:5">
      <c r="A25" s="4" t="s">
        <v>624</v>
      </c>
      <c r="C25" s="7" t="n">
        <v>30.85</v>
      </c>
    </row>
    <row r="26" spans="1:5">
      <c r="A26" s="4" t="s">
        <v>625</v>
      </c>
      <c r="C26" s="6" t="n">
        <v>1400</v>
      </c>
      <c r="D26" s="6" t="n">
        <v>1600</v>
      </c>
      <c r="E26" s="6" t="n">
        <v>200</v>
      </c>
    </row>
    <row r="27" spans="1:5">
      <c r="A27" s="4" t="s">
        <v>614</v>
      </c>
      <c r="C27" s="4" t="s">
        <v>341</v>
      </c>
      <c r="D27" s="4" t="s">
        <v>341</v>
      </c>
      <c r="E27" s="4" t="s">
        <v>341</v>
      </c>
    </row>
    <row r="28" spans="1:5">
      <c r="A28" s="4" t="s">
        <v>626</v>
      </c>
    </row>
    <row r="29" spans="1:5">
      <c r="A29" s="3" t="s">
        <v>607</v>
      </c>
    </row>
    <row r="30" spans="1:5">
      <c r="A30" s="4" t="s">
        <v>627</v>
      </c>
      <c r="C30" s="6" t="n">
        <v>4500</v>
      </c>
      <c r="D30" s="6" t="n">
        <v>3400</v>
      </c>
      <c r="E30" s="6" t="n">
        <v>3000</v>
      </c>
    </row>
    <row r="31" spans="1:5">
      <c r="A31" s="4" t="s">
        <v>628</v>
      </c>
    </row>
    <row r="32" spans="1:5">
      <c r="A32" s="3" t="s">
        <v>607</v>
      </c>
    </row>
    <row r="33" spans="1:5">
      <c r="A33" s="4" t="s">
        <v>629</v>
      </c>
      <c r="C33" s="4" t="s">
        <v>336</v>
      </c>
    </row>
    <row r="34" spans="1:5">
      <c r="A34" s="4" t="s">
        <v>630</v>
      </c>
      <c r="C34" s="6" t="n">
        <v>1500</v>
      </c>
      <c r="D34" s="5" t="n">
        <v>1500</v>
      </c>
      <c r="E34" s="6" t="n">
        <v>1800</v>
      </c>
    </row>
    <row r="35" spans="1:5">
      <c r="A35" s="4" t="s">
        <v>615</v>
      </c>
      <c r="C35" s="5" t="n">
        <v>1000</v>
      </c>
    </row>
    <row r="36" spans="1:5">
      <c r="A36" s="4" t="s">
        <v>631</v>
      </c>
      <c r="C36" s="6" t="n">
        <v>1900</v>
      </c>
      <c r="D36" s="6" t="n">
        <v>900</v>
      </c>
    </row>
    <row r="37" spans="1:5">
      <c r="A37" s="4" t="s">
        <v>632</v>
      </c>
    </row>
    <row r="38" spans="1:5">
      <c r="A38" s="3" t="s">
        <v>607</v>
      </c>
    </row>
    <row r="39" spans="1:5">
      <c r="A39" s="4" t="s">
        <v>633</v>
      </c>
      <c r="C39" s="4" t="s">
        <v>390</v>
      </c>
    </row>
    <row r="40" spans="1:5">
      <c r="A40" s="4" t="s">
        <v>634</v>
      </c>
    </row>
    <row r="41" spans="1:5">
      <c r="A41" s="3" t="s">
        <v>607</v>
      </c>
    </row>
    <row r="42" spans="1:5">
      <c r="A42" s="4" t="s">
        <v>633</v>
      </c>
      <c r="C42" s="4" t="s">
        <v>635</v>
      </c>
    </row>
    <row r="43" spans="1:5">
      <c r="A43" s="4" t="s">
        <v>636</v>
      </c>
    </row>
    <row r="44" spans="1:5">
      <c r="A44" s="3" t="s">
        <v>607</v>
      </c>
    </row>
    <row r="45" spans="1:5">
      <c r="A45" s="4" t="s">
        <v>637</v>
      </c>
      <c r="C45" s="10" t="n">
        <v>2.6</v>
      </c>
    </row>
    <row r="46" spans="1:5">
      <c r="A46" s="4" t="s">
        <v>638</v>
      </c>
      <c r="C46" s="10" t="n">
        <v>1.3</v>
      </c>
    </row>
    <row r="47" spans="1:5">
      <c r="A47" s="4" t="s">
        <v>639</v>
      </c>
    </row>
    <row r="48" spans="1:5">
      <c r="A48" s="3" t="s">
        <v>607</v>
      </c>
    </row>
    <row r="49" spans="1:5">
      <c r="A49" s="4" t="s">
        <v>640</v>
      </c>
      <c r="C49" s="4" t="s">
        <v>641</v>
      </c>
    </row>
    <row r="50" spans="1:5">
      <c r="A50" s="4" t="s">
        <v>642</v>
      </c>
    </row>
    <row r="51" spans="1:5">
      <c r="A51" s="3" t="s">
        <v>607</v>
      </c>
    </row>
    <row r="52" spans="1:5">
      <c r="A52" s="4" t="s">
        <v>640</v>
      </c>
      <c r="C52" s="4" t="s">
        <v>641</v>
      </c>
    </row>
    <row r="53" spans="1:5">
      <c r="A53" s="4" t="s">
        <v>643</v>
      </c>
    </row>
    <row r="54" spans="1:5">
      <c r="A54" s="3" t="s">
        <v>607</v>
      </c>
    </row>
    <row r="55" spans="1:5">
      <c r="A55" s="4" t="s">
        <v>640</v>
      </c>
      <c r="C55" s="4" t="s">
        <v>641</v>
      </c>
    </row>
    <row r="56" spans="1:5">
      <c r="A56" s="4" t="s">
        <v>644</v>
      </c>
    </row>
    <row r="57" spans="1:5">
      <c r="A57" s="3" t="s">
        <v>607</v>
      </c>
    </row>
    <row r="58" spans="1:5">
      <c r="A58" s="4" t="s">
        <v>640</v>
      </c>
      <c r="C58" s="4" t="s">
        <v>641</v>
      </c>
    </row>
    <row r="59" spans="1:5">
      <c r="A59" s="4" t="s">
        <v>645</v>
      </c>
    </row>
    <row r="60" spans="1:5">
      <c r="A60" s="3" t="s">
        <v>607</v>
      </c>
    </row>
    <row r="61" spans="1:5">
      <c r="A61" s="4" t="s">
        <v>640</v>
      </c>
      <c r="C61" s="4" t="s">
        <v>641</v>
      </c>
    </row>
    <row r="62" spans="1:5">
      <c r="A62" s="4" t="s">
        <v>646</v>
      </c>
    </row>
    <row r="63" spans="1:5">
      <c r="A63" s="3" t="s">
        <v>607</v>
      </c>
    </row>
    <row r="64" spans="1:5">
      <c r="A64" s="4" t="s">
        <v>640</v>
      </c>
      <c r="C64" s="4" t="s">
        <v>641</v>
      </c>
    </row>
    <row r="65" spans="1:5">
      <c r="A65" s="4" t="s">
        <v>647</v>
      </c>
    </row>
    <row r="66" spans="1:5">
      <c r="A66" s="3" t="s">
        <v>607</v>
      </c>
    </row>
    <row r="67" spans="1:5">
      <c r="A67" s="4" t="s">
        <v>648</v>
      </c>
      <c r="B67" s="6" t="n">
        <v>6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2</v>
      </c>
    </row>
    <row r="3" spans="1:3">
      <c r="A3" s="3" t="s">
        <v>650</v>
      </c>
    </row>
    <row r="4" spans="1:3">
      <c r="A4" s="4" t="s">
        <v>615</v>
      </c>
      <c r="B4" s="6" t="n">
        <v>4467</v>
      </c>
      <c r="C4" s="6" t="n">
        <v>4649</v>
      </c>
    </row>
    <row r="5" spans="1:3">
      <c r="A5" s="4" t="s">
        <v>651</v>
      </c>
      <c r="B5" s="5" t="n">
        <v>965</v>
      </c>
      <c r="C5" s="5" t="n">
        <v>1654</v>
      </c>
    </row>
    <row r="6" spans="1:3">
      <c r="A6" s="4" t="s">
        <v>652</v>
      </c>
    </row>
    <row r="7" spans="1:3">
      <c r="A7" s="3" t="s">
        <v>650</v>
      </c>
    </row>
    <row r="8" spans="1:3">
      <c r="A8" s="4" t="s">
        <v>615</v>
      </c>
      <c r="B8" s="5" t="n">
        <v>2863</v>
      </c>
      <c r="C8" s="5" t="n">
        <v>3982</v>
      </c>
    </row>
    <row r="9" spans="1:3">
      <c r="A9" s="4" t="s">
        <v>653</v>
      </c>
    </row>
    <row r="10" spans="1:3">
      <c r="A10" s="3" t="s">
        <v>650</v>
      </c>
    </row>
    <row r="11" spans="1:3">
      <c r="A11" s="4" t="s">
        <v>615</v>
      </c>
      <c r="B11" s="6" t="n">
        <v>1604</v>
      </c>
      <c r="C11" s="6" t="n">
        <v>6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656</v>
      </c>
      <c r="B4" s="5" t="n">
        <v>384</v>
      </c>
      <c r="C4" s="5" t="n">
        <v>486</v>
      </c>
      <c r="D4" s="5" t="n">
        <v>446</v>
      </c>
    </row>
    <row r="5" spans="1:4">
      <c r="A5" s="4" t="s">
        <v>657</v>
      </c>
      <c r="B5" s="5" t="n">
        <v>75</v>
      </c>
      <c r="C5" s="5" t="n">
        <v>87</v>
      </c>
      <c r="D5" s="5" t="n">
        <v>58</v>
      </c>
    </row>
    <row r="6" spans="1:4">
      <c r="A6" s="4" t="s">
        <v>658</v>
      </c>
      <c r="B6" s="5" t="n">
        <v>-110</v>
      </c>
      <c r="C6" s="5" t="n">
        <v>-158</v>
      </c>
      <c r="D6" s="5" t="n">
        <v>-18</v>
      </c>
    </row>
    <row r="7" spans="1:4">
      <c r="A7" s="4" t="s">
        <v>659</v>
      </c>
      <c r="B7" s="5" t="n">
        <v>-24</v>
      </c>
      <c r="C7" s="5" t="n">
        <v>-31</v>
      </c>
      <c r="D7" s="5" t="n">
        <v>0</v>
      </c>
    </row>
    <row r="8" spans="1:4">
      <c r="A8" s="4" t="s">
        <v>660</v>
      </c>
      <c r="B8" s="5" t="n">
        <v>325</v>
      </c>
      <c r="C8" s="5" t="n">
        <v>384</v>
      </c>
      <c r="D8" s="5" t="n">
        <v>486</v>
      </c>
    </row>
    <row r="9" spans="1:4">
      <c r="A9" s="4" t="s">
        <v>661</v>
      </c>
      <c r="B9" s="5" t="n">
        <v>201</v>
      </c>
      <c r="C9" s="5" t="n">
        <v>214</v>
      </c>
      <c r="D9" s="5" t="n">
        <v>212</v>
      </c>
    </row>
    <row r="10" spans="1:4">
      <c r="A10" s="3" t="s">
        <v>662</v>
      </c>
    </row>
    <row r="11" spans="1:4">
      <c r="A11" s="4" t="s">
        <v>663</v>
      </c>
      <c r="B11" s="7" t="n">
        <v>21.47</v>
      </c>
      <c r="C11" s="7" t="n">
        <v>19.25</v>
      </c>
      <c r="D11" s="7" t="n">
        <v>17.43</v>
      </c>
    </row>
    <row r="12" spans="1:4">
      <c r="A12" s="4" t="s">
        <v>664</v>
      </c>
      <c r="B12" s="8" t="n">
        <v>22.82</v>
      </c>
      <c r="C12" s="8" t="n">
        <v>20.06</v>
      </c>
      <c r="D12" s="8" t="n">
        <v>31.52</v>
      </c>
    </row>
    <row r="13" spans="1:4">
      <c r="A13" s="4" t="s">
        <v>665</v>
      </c>
      <c r="B13" s="8" t="n">
        <v>18.41</v>
      </c>
      <c r="C13" s="8" t="n">
        <v>13.63</v>
      </c>
      <c r="D13" s="8" t="n">
        <v>13.37</v>
      </c>
    </row>
    <row r="14" spans="1:4">
      <c r="A14" s="4" t="s">
        <v>666</v>
      </c>
      <c r="B14" s="8" t="n">
        <v>22.61</v>
      </c>
      <c r="C14" s="8" t="n">
        <v>22.51</v>
      </c>
      <c r="D14" s="5" t="n">
        <v>0</v>
      </c>
    </row>
    <row r="15" spans="1:4">
      <c r="A15" s="4" t="s">
        <v>667</v>
      </c>
      <c r="B15" s="8" t="n">
        <v>22.74</v>
      </c>
      <c r="C15" s="8" t="n">
        <v>21.47</v>
      </c>
      <c r="D15" s="8" t="n">
        <v>19.25</v>
      </c>
    </row>
    <row r="16" spans="1:4">
      <c r="A16" s="4" t="s">
        <v>668</v>
      </c>
      <c r="B16" s="7" t="n">
        <v>22.57</v>
      </c>
      <c r="C16" s="7" t="n">
        <v>20.35</v>
      </c>
      <c r="D16" s="7" t="n">
        <v>16.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69</v>
      </c>
      <c r="B1" s="2" t="s">
        <v>1</v>
      </c>
    </row>
    <row r="2" spans="1:5">
      <c r="B2" s="2" t="s">
        <v>2</v>
      </c>
      <c r="C2" s="2" t="s">
        <v>32</v>
      </c>
      <c r="D2" s="2" t="s">
        <v>33</v>
      </c>
      <c r="E2" s="2" t="s">
        <v>428</v>
      </c>
    </row>
    <row r="3" spans="1:5">
      <c r="A3" s="3" t="s">
        <v>670</v>
      </c>
    </row>
    <row r="4" spans="1:5">
      <c r="A4" s="4" t="s">
        <v>671</v>
      </c>
      <c r="B4" s="5" t="n">
        <v>325</v>
      </c>
      <c r="C4" s="5" t="n">
        <v>384</v>
      </c>
      <c r="D4" s="5" t="n">
        <v>486</v>
      </c>
      <c r="E4" s="5" t="n">
        <v>446</v>
      </c>
    </row>
    <row r="5" spans="1:5">
      <c r="A5" s="4" t="s">
        <v>672</v>
      </c>
      <c r="B5" s="4" t="s">
        <v>613</v>
      </c>
    </row>
    <row r="6" spans="1:5">
      <c r="A6" s="4" t="s">
        <v>673</v>
      </c>
      <c r="B6" s="7" t="n">
        <v>22.74</v>
      </c>
      <c r="C6" s="7" t="n">
        <v>21.47</v>
      </c>
      <c r="D6" s="7" t="n">
        <v>19.25</v>
      </c>
      <c r="E6" s="7" t="n">
        <v>17.43</v>
      </c>
    </row>
    <row r="7" spans="1:5">
      <c r="A7" s="4" t="s">
        <v>674</v>
      </c>
      <c r="B7" s="6" t="n">
        <v>2697</v>
      </c>
    </row>
    <row r="8" spans="1:5">
      <c r="A8" s="4" t="s">
        <v>661</v>
      </c>
      <c r="B8" s="5" t="n">
        <v>201</v>
      </c>
      <c r="C8" s="5" t="n">
        <v>214</v>
      </c>
      <c r="D8" s="5" t="n">
        <v>212</v>
      </c>
    </row>
    <row r="9" spans="1:5">
      <c r="A9" s="4" t="s">
        <v>675</v>
      </c>
      <c r="B9" s="4" t="s">
        <v>676</v>
      </c>
    </row>
    <row r="10" spans="1:5">
      <c r="A10" s="4" t="s">
        <v>677</v>
      </c>
      <c r="B10" s="7" t="n">
        <v>22.57</v>
      </c>
      <c r="C10" s="7" t="n">
        <v>20.35</v>
      </c>
      <c r="D10" s="7" t="n">
        <v>16.13</v>
      </c>
    </row>
    <row r="11" spans="1:5">
      <c r="A11" s="4" t="s">
        <v>678</v>
      </c>
      <c r="B11" s="6" t="n">
        <v>1697</v>
      </c>
    </row>
    <row r="12" spans="1:5">
      <c r="A12" s="4" t="s">
        <v>679</v>
      </c>
    </row>
    <row r="13" spans="1:5">
      <c r="A13" s="3" t="s">
        <v>670</v>
      </c>
    </row>
    <row r="14" spans="1:5">
      <c r="A14" s="4" t="s">
        <v>671</v>
      </c>
      <c r="B14" s="5" t="n">
        <v>225</v>
      </c>
    </row>
    <row r="15" spans="1:5">
      <c r="A15" s="4" t="s">
        <v>672</v>
      </c>
      <c r="B15" s="4" t="s">
        <v>680</v>
      </c>
    </row>
    <row r="16" spans="1:5">
      <c r="A16" s="4" t="s">
        <v>673</v>
      </c>
      <c r="B16" s="7" t="n">
        <v>20.31</v>
      </c>
    </row>
    <row r="17" spans="1:5">
      <c r="A17" s="4" t="s">
        <v>674</v>
      </c>
      <c r="B17" s="6" t="n">
        <v>2371</v>
      </c>
    </row>
    <row r="18" spans="1:5">
      <c r="A18" s="4" t="s">
        <v>661</v>
      </c>
      <c r="B18" s="5" t="n">
        <v>125</v>
      </c>
    </row>
    <row r="19" spans="1:5">
      <c r="A19" s="4" t="s">
        <v>675</v>
      </c>
      <c r="B19" s="4" t="s">
        <v>681</v>
      </c>
    </row>
    <row r="20" spans="1:5">
      <c r="A20" s="4" t="s">
        <v>677</v>
      </c>
      <c r="B20" s="7" t="n">
        <v>19.61</v>
      </c>
    </row>
    <row r="21" spans="1:5">
      <c r="A21" s="4" t="s">
        <v>678</v>
      </c>
      <c r="B21" s="6" t="n">
        <v>1398</v>
      </c>
    </row>
    <row r="22" spans="1:5">
      <c r="A22" s="4" t="s">
        <v>682</v>
      </c>
      <c r="B22" s="7" t="n">
        <v>12.94</v>
      </c>
    </row>
    <row r="23" spans="1:5">
      <c r="A23" s="4" t="s">
        <v>683</v>
      </c>
      <c r="B23" s="7" t="n">
        <v>21.98</v>
      </c>
    </row>
    <row r="24" spans="1:5">
      <c r="A24" s="4" t="s">
        <v>684</v>
      </c>
    </row>
    <row r="25" spans="1:5">
      <c r="A25" s="3" t="s">
        <v>670</v>
      </c>
    </row>
    <row r="26" spans="1:5">
      <c r="A26" s="4" t="s">
        <v>671</v>
      </c>
      <c r="B26" s="5" t="n">
        <v>100</v>
      </c>
    </row>
    <row r="27" spans="1:5">
      <c r="A27" s="4" t="s">
        <v>672</v>
      </c>
      <c r="B27" s="4" t="s">
        <v>685</v>
      </c>
    </row>
    <row r="28" spans="1:5">
      <c r="A28" s="4" t="s">
        <v>673</v>
      </c>
      <c r="B28" s="7" t="n">
        <v>28.18</v>
      </c>
    </row>
    <row r="29" spans="1:5">
      <c r="A29" s="4" t="s">
        <v>674</v>
      </c>
      <c r="B29" s="6" t="n">
        <v>326</v>
      </c>
    </row>
    <row r="30" spans="1:5">
      <c r="A30" s="4" t="s">
        <v>661</v>
      </c>
      <c r="B30" s="5" t="n">
        <v>76</v>
      </c>
    </row>
    <row r="31" spans="1:5">
      <c r="A31" s="4" t="s">
        <v>675</v>
      </c>
      <c r="B31" s="4" t="s">
        <v>686</v>
      </c>
    </row>
    <row r="32" spans="1:5">
      <c r="A32" s="4" t="s">
        <v>677</v>
      </c>
      <c r="B32" s="7" t="n">
        <v>27.38</v>
      </c>
    </row>
    <row r="33" spans="1:5">
      <c r="A33" s="4" t="s">
        <v>678</v>
      </c>
      <c r="B33" s="6" t="n">
        <v>299</v>
      </c>
    </row>
    <row r="34" spans="1:5">
      <c r="A34" s="4" t="s">
        <v>682</v>
      </c>
      <c r="B34" s="7" t="n">
        <v>22.16</v>
      </c>
    </row>
    <row r="35" spans="1:5">
      <c r="A35" s="4" t="s">
        <v>683</v>
      </c>
      <c r="B35" s="7" t="n">
        <v>32.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33</v>
      </c>
    </row>
    <row r="3" spans="1:4">
      <c r="A3" s="3" t="s">
        <v>607</v>
      </c>
    </row>
    <row r="4" spans="1:4">
      <c r="A4" s="4" t="s">
        <v>688</v>
      </c>
      <c r="B4" s="4" t="s">
        <v>341</v>
      </c>
    </row>
    <row r="5" spans="1:4">
      <c r="A5" s="4" t="s">
        <v>622</v>
      </c>
    </row>
    <row r="6" spans="1:4">
      <c r="A6" s="3" t="s">
        <v>607</v>
      </c>
    </row>
    <row r="7" spans="1:4">
      <c r="A7" s="4" t="s">
        <v>689</v>
      </c>
      <c r="B7" s="4" t="s">
        <v>690</v>
      </c>
      <c r="C7" s="4" t="s">
        <v>691</v>
      </c>
      <c r="D7" s="4" t="s">
        <v>692</v>
      </c>
    </row>
    <row r="8" spans="1:4">
      <c r="A8" s="4" t="s">
        <v>688</v>
      </c>
      <c r="B8" s="4" t="s">
        <v>341</v>
      </c>
      <c r="C8" s="4" t="s">
        <v>341</v>
      </c>
      <c r="D8" s="4" t="s">
        <v>341</v>
      </c>
    </row>
    <row r="9" spans="1:4">
      <c r="A9" s="4" t="s">
        <v>693</v>
      </c>
      <c r="B9" s="4" t="s">
        <v>694</v>
      </c>
      <c r="C9" s="4" t="s">
        <v>695</v>
      </c>
      <c r="D9" s="4" t="s">
        <v>696</v>
      </c>
    </row>
    <row r="10" spans="1:4">
      <c r="A10" s="4" t="s">
        <v>697</v>
      </c>
      <c r="B10" s="7" t="n">
        <v>8.48</v>
      </c>
      <c r="C10" s="7" t="n">
        <v>7.06</v>
      </c>
      <c r="D10" s="7" t="n">
        <v>12.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655</v>
      </c>
    </row>
    <row r="4" spans="1:4">
      <c r="A4" s="4" t="s">
        <v>656</v>
      </c>
      <c r="B4" s="5" t="n">
        <v>285</v>
      </c>
      <c r="C4" s="5" t="n">
        <v>350</v>
      </c>
      <c r="D4" s="5" t="n">
        <v>423</v>
      </c>
    </row>
    <row r="5" spans="1:4">
      <c r="A5" s="4" t="s">
        <v>657</v>
      </c>
      <c r="B5" s="5" t="n">
        <v>144</v>
      </c>
      <c r="C5" s="5" t="n">
        <v>181</v>
      </c>
      <c r="D5" s="5" t="n">
        <v>104</v>
      </c>
    </row>
    <row r="6" spans="1:4">
      <c r="A6" s="4" t="s">
        <v>699</v>
      </c>
      <c r="B6" s="5" t="n">
        <v>-171</v>
      </c>
      <c r="C6" s="5" t="n">
        <v>-206</v>
      </c>
      <c r="D6" s="5" t="n">
        <v>-171</v>
      </c>
    </row>
    <row r="7" spans="1:4">
      <c r="A7" s="4" t="s">
        <v>700</v>
      </c>
      <c r="B7" s="5" t="n">
        <v>-37</v>
      </c>
      <c r="C7" s="5" t="n">
        <v>-40</v>
      </c>
      <c r="D7" s="5" t="n">
        <v>-6</v>
      </c>
    </row>
    <row r="8" spans="1:4">
      <c r="A8" s="4" t="s">
        <v>660</v>
      </c>
      <c r="B8" s="5" t="n">
        <v>221</v>
      </c>
      <c r="C8" s="5" t="n">
        <v>285</v>
      </c>
      <c r="D8" s="5" t="n">
        <v>350</v>
      </c>
    </row>
    <row r="9" spans="1:4">
      <c r="A9" s="3" t="s">
        <v>662</v>
      </c>
    </row>
    <row r="10" spans="1:4">
      <c r="A10" s="4" t="s">
        <v>663</v>
      </c>
      <c r="B10" s="7" t="n">
        <v>23.01</v>
      </c>
      <c r="C10" s="7" t="n">
        <v>22.47</v>
      </c>
      <c r="D10" s="7" t="n">
        <v>19.28</v>
      </c>
    </row>
    <row r="11" spans="1:4">
      <c r="A11" s="4" t="s">
        <v>664</v>
      </c>
      <c r="B11" s="8" t="n">
        <v>23.74</v>
      </c>
      <c r="C11" s="8" t="n">
        <v>21.25</v>
      </c>
      <c r="D11" s="8" t="n">
        <v>26.69</v>
      </c>
    </row>
    <row r="12" spans="1:4">
      <c r="A12" s="4" t="s">
        <v>701</v>
      </c>
      <c r="B12" s="8" t="n">
        <v>23.18</v>
      </c>
      <c r="C12" s="8" t="n">
        <v>20.56</v>
      </c>
      <c r="D12" s="8" t="n">
        <v>19.03</v>
      </c>
    </row>
    <row r="13" spans="1:4">
      <c r="A13" s="4" t="s">
        <v>702</v>
      </c>
      <c r="B13" s="8" t="n">
        <v>21.69</v>
      </c>
      <c r="C13" s="8" t="n">
        <v>22.68</v>
      </c>
      <c r="D13" s="8" t="n">
        <v>19.86</v>
      </c>
    </row>
    <row r="14" spans="1:4">
      <c r="A14" s="4" t="s">
        <v>667</v>
      </c>
      <c r="B14" s="7" t="n">
        <v>23.58</v>
      </c>
      <c r="C14" s="7" t="n">
        <v>23.01</v>
      </c>
      <c r="D14" s="7" t="n">
        <v>22.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703</v>
      </c>
      <c r="B1" s="2" t="s">
        <v>704</v>
      </c>
      <c r="C1" s="2" t="s">
        <v>705</v>
      </c>
      <c r="D1" s="2" t="s">
        <v>706</v>
      </c>
    </row>
    <row r="2" spans="1:4">
      <c r="A2" s="3" t="s">
        <v>707</v>
      </c>
    </row>
    <row r="3" spans="1:4">
      <c r="A3" s="4" t="s">
        <v>102</v>
      </c>
      <c r="B3" s="5" t="n">
        <v>11120528</v>
      </c>
      <c r="C3" s="5" t="n">
        <v>10894924</v>
      </c>
    </row>
    <row r="4" spans="1:4">
      <c r="A4" s="4" t="s">
        <v>101</v>
      </c>
      <c r="B4" s="5" t="n">
        <v>100000000</v>
      </c>
      <c r="C4" s="5" t="n">
        <v>100000000</v>
      </c>
    </row>
    <row r="5" spans="1:4">
      <c r="A5" s="4" t="s">
        <v>97</v>
      </c>
      <c r="B5" s="5" t="n">
        <v>10000000</v>
      </c>
      <c r="C5" s="5" t="n">
        <v>10000000</v>
      </c>
    </row>
    <row r="6" spans="1:4">
      <c r="A6" s="4" t="s">
        <v>98</v>
      </c>
      <c r="B6" s="5" t="n">
        <v>0</v>
      </c>
      <c r="C6" s="5" t="n">
        <v>0</v>
      </c>
    </row>
    <row r="7" spans="1:4">
      <c r="A7" s="4" t="s">
        <v>99</v>
      </c>
      <c r="B7" s="5" t="n">
        <v>0</v>
      </c>
      <c r="C7" s="5" t="n">
        <v>0</v>
      </c>
    </row>
    <row r="8" spans="1:4">
      <c r="A8" s="4" t="s">
        <v>18</v>
      </c>
    </row>
    <row r="9" spans="1:4">
      <c r="A9" s="3" t="s">
        <v>707</v>
      </c>
    </row>
    <row r="10" spans="1:4">
      <c r="A10" s="4" t="s">
        <v>708</v>
      </c>
      <c r="D10" s="11" t="n">
        <v>0.0556</v>
      </c>
    </row>
    <row r="11" spans="1:4">
      <c r="A11" s="4" t="s">
        <v>709</v>
      </c>
    </row>
    <row r="12" spans="1:4">
      <c r="A12" s="3" t="s">
        <v>707</v>
      </c>
    </row>
    <row r="13" spans="1:4">
      <c r="A13" s="4" t="s">
        <v>102</v>
      </c>
      <c r="B13" s="5" t="n">
        <v>10474268</v>
      </c>
    </row>
    <row r="14" spans="1:4">
      <c r="A14" s="4" t="s">
        <v>636</v>
      </c>
    </row>
    <row r="15" spans="1:4">
      <c r="A15" s="3" t="s">
        <v>707</v>
      </c>
    </row>
    <row r="16" spans="1:4">
      <c r="A16" s="4" t="s">
        <v>637</v>
      </c>
      <c r="B16" s="5" t="n">
        <v>2600000</v>
      </c>
    </row>
    <row r="17" spans="1:4">
      <c r="A17" s="4" t="s">
        <v>638</v>
      </c>
      <c r="B17" s="5" t="n">
        <v>1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0</v>
      </c>
      <c r="B1" s="2" t="s">
        <v>2</v>
      </c>
      <c r="C1" s="2" t="s">
        <v>32</v>
      </c>
    </row>
    <row r="2" spans="1:3">
      <c r="A2" s="4" t="s">
        <v>711</v>
      </c>
    </row>
    <row r="3" spans="1:3">
      <c r="A3" s="3" t="s">
        <v>712</v>
      </c>
    </row>
    <row r="4" spans="1:3">
      <c r="A4" s="4" t="s">
        <v>713</v>
      </c>
      <c r="B4" s="9" t="n">
        <v>5.8</v>
      </c>
      <c r="C4" s="9" t="n">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15</v>
      </c>
      <c r="J1" s="2" t="s">
        <v>1</v>
      </c>
    </row>
    <row r="2" spans="1:12">
      <c r="B2" s="2" t="s">
        <v>2</v>
      </c>
      <c r="C2" s="2" t="s">
        <v>449</v>
      </c>
      <c r="D2" s="2" t="s">
        <v>4</v>
      </c>
      <c r="E2" s="2" t="s">
        <v>450</v>
      </c>
      <c r="F2" s="2" t="s">
        <v>32</v>
      </c>
      <c r="G2" s="2" t="s">
        <v>451</v>
      </c>
      <c r="H2" s="2" t="s">
        <v>452</v>
      </c>
      <c r="I2" s="2" t="s">
        <v>453</v>
      </c>
      <c r="J2" s="2" t="s">
        <v>2</v>
      </c>
      <c r="K2" s="2" t="s">
        <v>32</v>
      </c>
      <c r="L2" s="2" t="s">
        <v>33</v>
      </c>
    </row>
    <row r="3" spans="1:12">
      <c r="A3" s="3" t="s">
        <v>207</v>
      </c>
    </row>
    <row r="4" spans="1:12">
      <c r="A4" s="4" t="s">
        <v>35</v>
      </c>
      <c r="B4" s="6" t="n">
        <v>295782</v>
      </c>
      <c r="C4" s="6" t="n">
        <v>269625</v>
      </c>
      <c r="D4" s="6" t="n">
        <v>259318</v>
      </c>
      <c r="E4" s="6" t="n">
        <v>290063</v>
      </c>
      <c r="F4" s="6" t="n">
        <v>288160</v>
      </c>
      <c r="G4" s="6" t="n">
        <v>283782</v>
      </c>
      <c r="H4" s="6" t="n">
        <v>307895</v>
      </c>
      <c r="I4" s="6" t="n">
        <v>310682</v>
      </c>
      <c r="J4" s="6" t="n">
        <v>1114788</v>
      </c>
      <c r="K4" s="6" t="n">
        <v>1190519</v>
      </c>
      <c r="L4" s="6" t="n">
        <v>1180684</v>
      </c>
    </row>
    <row r="5" spans="1:12">
      <c r="A5" s="4" t="s">
        <v>715</v>
      </c>
      <c r="B5" s="5" t="n">
        <v>26445</v>
      </c>
      <c r="C5" s="5" t="n">
        <v>24406</v>
      </c>
      <c r="D5" s="5" t="n">
        <v>25735</v>
      </c>
      <c r="E5" s="5" t="n">
        <v>25362</v>
      </c>
      <c r="F5" s="5" t="n">
        <v>26595</v>
      </c>
      <c r="G5" s="5" t="n">
        <v>26095</v>
      </c>
      <c r="H5" s="5" t="n">
        <v>27251</v>
      </c>
      <c r="I5" s="5" t="n">
        <v>26971</v>
      </c>
    </row>
    <row r="6" spans="1:12">
      <c r="A6" s="4" t="s">
        <v>38</v>
      </c>
      <c r="B6" s="5" t="n">
        <v>10277</v>
      </c>
      <c r="C6" s="5" t="n">
        <v>10090</v>
      </c>
      <c r="D6" s="5" t="n">
        <v>9204</v>
      </c>
      <c r="E6" s="5" t="n">
        <v>11649</v>
      </c>
      <c r="F6" s="5" t="n">
        <v>8555</v>
      </c>
      <c r="G6" s="5" t="n">
        <v>11162</v>
      </c>
      <c r="H6" s="5" t="n">
        <v>11298</v>
      </c>
      <c r="I6" s="5" t="n">
        <v>11811</v>
      </c>
      <c r="J6" s="5" t="n">
        <v>41220</v>
      </c>
      <c r="K6" s="5" t="n">
        <v>42826</v>
      </c>
      <c r="L6" s="5" t="n">
        <v>39962</v>
      </c>
    </row>
    <row r="7" spans="1:12">
      <c r="A7" s="4" t="s">
        <v>42</v>
      </c>
      <c r="B7" s="6" t="n">
        <v>41568</v>
      </c>
      <c r="C7" s="6" t="n">
        <v>5800</v>
      </c>
      <c r="D7" s="6" t="n">
        <v>5461</v>
      </c>
      <c r="E7" s="6" t="n">
        <v>6668</v>
      </c>
      <c r="F7" s="6" t="n">
        <v>4409</v>
      </c>
      <c r="G7" s="6" t="n">
        <v>6607</v>
      </c>
      <c r="H7" s="6" t="n">
        <v>6050</v>
      </c>
      <c r="I7" s="6" t="n">
        <v>6589</v>
      </c>
      <c r="J7" s="6" t="n">
        <v>59497</v>
      </c>
      <c r="K7" s="6" t="n">
        <v>23655</v>
      </c>
      <c r="L7" s="6" t="n">
        <v>30973</v>
      </c>
    </row>
    <row r="8" spans="1:12">
      <c r="A8" s="4" t="s">
        <v>457</v>
      </c>
      <c r="B8" s="7" t="n">
        <v>3.77</v>
      </c>
      <c r="C8" s="7" t="n">
        <v>0.52</v>
      </c>
      <c r="D8" s="7" t="n">
        <v>0.5</v>
      </c>
      <c r="E8" s="7" t="n">
        <v>0.61</v>
      </c>
      <c r="F8" s="7" t="n">
        <v>0.4</v>
      </c>
      <c r="G8" s="7" t="n">
        <v>0.62</v>
      </c>
      <c r="H8" s="7" t="n">
        <v>0.57</v>
      </c>
      <c r="I8" s="7" t="n">
        <v>0.62</v>
      </c>
      <c r="J8" s="7" t="n">
        <v>5.4</v>
      </c>
      <c r="K8" s="7" t="n">
        <v>2.21</v>
      </c>
      <c r="L8" s="7" t="n">
        <v>2.94</v>
      </c>
    </row>
    <row r="9" spans="1:12">
      <c r="A9" s="4" t="s">
        <v>458</v>
      </c>
      <c r="B9" s="7" t="n">
        <v>3.7</v>
      </c>
      <c r="C9" s="7" t="n">
        <v>0.51</v>
      </c>
      <c r="D9" s="7" t="n">
        <v>0.49</v>
      </c>
      <c r="E9" s="7" t="n">
        <v>0.6</v>
      </c>
      <c r="F9" s="7" t="n">
        <v>0.4</v>
      </c>
      <c r="G9" s="7" t="n">
        <v>0.6</v>
      </c>
      <c r="H9" s="7" t="n">
        <v>0.55</v>
      </c>
      <c r="I9" s="7" t="n">
        <v>0.61</v>
      </c>
      <c r="J9" s="7" t="n">
        <v>5.31</v>
      </c>
      <c r="K9" s="7" t="n">
        <v>2.16</v>
      </c>
      <c r="L9" s="7" t="n">
        <v>2.86</v>
      </c>
    </row>
    <row r="10" spans="1:12">
      <c r="A10" s="4" t="s">
        <v>46</v>
      </c>
      <c r="B10" s="5" t="n">
        <v>11026</v>
      </c>
      <c r="C10" s="5" t="n">
        <v>11075</v>
      </c>
      <c r="D10" s="5" t="n">
        <v>10987</v>
      </c>
      <c r="E10" s="5" t="n">
        <v>10909</v>
      </c>
      <c r="F10" s="5" t="n">
        <v>10794</v>
      </c>
      <c r="G10" s="5" t="n">
        <v>10733</v>
      </c>
      <c r="H10" s="5" t="n">
        <v>10702</v>
      </c>
      <c r="I10" s="5" t="n">
        <v>10628</v>
      </c>
      <c r="J10" s="5" t="n">
        <v>11021</v>
      </c>
      <c r="K10" s="5" t="n">
        <v>10714</v>
      </c>
      <c r="L10" s="5" t="n">
        <v>10551</v>
      </c>
    </row>
    <row r="11" spans="1:12">
      <c r="A11" s="4" t="s">
        <v>47</v>
      </c>
      <c r="B11" s="5" t="n">
        <v>11234</v>
      </c>
      <c r="C11" s="5" t="n">
        <v>11272</v>
      </c>
      <c r="D11" s="5" t="n">
        <v>11191</v>
      </c>
      <c r="E11" s="5" t="n">
        <v>11075</v>
      </c>
      <c r="F11" s="5" t="n">
        <v>10988</v>
      </c>
      <c r="G11" s="5" t="n">
        <v>11061</v>
      </c>
      <c r="H11" s="5" t="n">
        <v>10958</v>
      </c>
      <c r="I11" s="5" t="n">
        <v>10856</v>
      </c>
      <c r="J11" s="5" t="n">
        <v>11209</v>
      </c>
      <c r="K11" s="5" t="n">
        <v>10974</v>
      </c>
      <c r="L11" s="5" t="n">
        <v>1082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s>
  <sheetData>
    <row r="1" spans="1:4">
      <c r="A1" s="1" t="s">
        <v>716</v>
      </c>
      <c r="B1" s="2" t="s">
        <v>717</v>
      </c>
      <c r="C1" s="2" t="s">
        <v>317</v>
      </c>
      <c r="D1" s="2" t="s">
        <v>718</v>
      </c>
    </row>
    <row r="2" spans="1:4">
      <c r="A2" s="4" t="s">
        <v>719</v>
      </c>
    </row>
    <row r="3" spans="1:4">
      <c r="A3" s="3" t="s">
        <v>720</v>
      </c>
    </row>
    <row r="4" spans="1:4">
      <c r="A4" s="4" t="s">
        <v>721</v>
      </c>
      <c r="B4" s="6" t="n">
        <v>36000000</v>
      </c>
    </row>
    <row r="5" spans="1:4">
      <c r="A5" s="4" t="s">
        <v>722</v>
      </c>
    </row>
    <row r="6" spans="1:4">
      <c r="A6" s="3" t="s">
        <v>720</v>
      </c>
    </row>
    <row r="7" spans="1:4">
      <c r="A7" s="4" t="s">
        <v>723</v>
      </c>
      <c r="C7" s="6" t="n">
        <v>107000000</v>
      </c>
    </row>
    <row r="8" spans="1:4">
      <c r="A8" s="4" t="s">
        <v>719</v>
      </c>
    </row>
    <row r="9" spans="1:4">
      <c r="A9" s="3" t="s">
        <v>720</v>
      </c>
    </row>
    <row r="10" spans="1:4">
      <c r="A10" s="4" t="s">
        <v>724</v>
      </c>
      <c r="B10" s="5" t="n">
        <v>700</v>
      </c>
    </row>
    <row r="11" spans="1:4">
      <c r="A11" s="4" t="s">
        <v>725</v>
      </c>
    </row>
    <row r="12" spans="1:4">
      <c r="A12" s="3" t="s">
        <v>720</v>
      </c>
    </row>
    <row r="13" spans="1:4">
      <c r="A13" s="4" t="s">
        <v>534</v>
      </c>
      <c r="D13" s="6" t="n">
        <v>15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8:39Z</dcterms:created>
  <dcterms:modified xmlns:dcterms="http://purl.org/dc/terms/" xmlns:xsi="http://www.w3.org/2001/XMLSchema-instance" xsi:type="dcterms:W3CDTF">2018-03-01T16:08:39Z</dcterms:modified>
</cp:coreProperties>
</file>